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sheetId="8" r:id="rId8"/>
    <s:sheet name="Summary of Significant Accounti" sheetId="9" r:id="rId9"/>
    <s:sheet name="Earnings Per Share" sheetId="10" r:id="rId10"/>
    <s:sheet name="Acquisitions" sheetId="11" r:id="rId11"/>
    <s:sheet name="Stock-Based Compensation" sheetId="12" r:id="rId12"/>
    <s:sheet name="Goodwill and Other Intangible A" sheetId="13" r:id="rId13"/>
    <s:sheet name="Property, Plant and Equipment a" sheetId="14" r:id="rId14"/>
    <s:sheet name="Debt" sheetId="15" r:id="rId15"/>
    <s:sheet name="Litigation" sheetId="16" r:id="rId16"/>
    <s:sheet name="Supplemental Disclosure of Cash" sheetId="17" r:id="rId17"/>
    <s:sheet name="Facility Operating Leases" sheetId="18" r:id="rId18"/>
    <s:sheet name="Income Taxes" sheetId="19" r:id="rId19"/>
    <s:sheet name="Variable Interest Entities" sheetId="20" r:id="rId20"/>
    <s:sheet name="Segment Information" sheetId="21" r:id="rId21"/>
    <s:sheet name="Subsequent Events" sheetId="22" r:id="rId22"/>
    <s:sheet name="Summary of Significant Accoun23" sheetId="23" r:id="rId23"/>
    <s:sheet name="Acquisitions (Tables)" sheetId="24" r:id="rId24"/>
    <s:sheet name="Stock-Based Compensation (Table" sheetId="25" r:id="rId25"/>
    <s:sheet name="Goodwill and Other Intangible26" sheetId="26" r:id="rId26"/>
    <s:sheet name="Property, Plant and Equipment27" sheetId="27" r:id="rId27"/>
    <s:sheet name="Debt (Tables)" sheetId="28" r:id="rId28"/>
    <s:sheet name="Supplemental Disclosure of Ca29" sheetId="29" r:id="rId29"/>
    <s:sheet name="Facility Operating Leases (Tabl" sheetId="30" r:id="rId30"/>
    <s:sheet name="Variable Interest Entities (Tab" sheetId="31" r:id="rId31"/>
    <s:sheet name="Segment Information (Tables)" sheetId="32" r:id="rId32"/>
    <s:sheet name="Summary of Significant Accoun33" sheetId="33" r:id="rId33"/>
    <s:sheet name="Earnings Per Share (Details)" sheetId="34" r:id="rId34"/>
    <s:sheet name="Acquisitions (Details)" sheetId="35" r:id="rId35"/>
    <s:sheet name="Stock-Based Compensation (Detai" sheetId="36" r:id="rId36"/>
    <s:sheet name="Goodwill and Other Intangible37" sheetId="37" r:id="rId37"/>
    <s:sheet name="Property, Plant and Equipment38" sheetId="38" r:id="rId38"/>
    <s:sheet name="Debt (Details)" sheetId="39" r:id="rId39"/>
    <s:sheet name="Debt, Line of Credit (Details)" sheetId="40" r:id="rId40"/>
    <s:sheet name="Debt, Financings (Details)" sheetId="41" r:id="rId41"/>
    <s:sheet name="Supplemental Disclosure of Ca42" sheetId="42" r:id="rId42"/>
    <s:sheet name="Facility Operating Leases (Deta" sheetId="43" r:id="rId43"/>
    <s:sheet name="Income Taxes (Details)" sheetId="44" r:id="rId44"/>
    <s:sheet name="Variable Interest Entities (Det" sheetId="45" r:id="rId45"/>
    <s:sheet name="Segment Information (Details)"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514">
  <si>
    <t>Document and Entity Information - USD ($) $ in Billions</t>
  </si>
  <si>
    <t>9 Months Ended</t>
  </si>
  <si>
    <t>Sep. 30, 2015</t>
  </si>
  <si>
    <t>Nov. 04, 2015</t>
  </si>
  <si>
    <t>Jun. 30, 2014</t>
  </si>
  <si>
    <t>Document and Entity Information [Abstract]</t>
  </si>
  <si>
    <t>Entity Registrant Name</t>
  </si>
  <si>
    <t>Brookdale Senior Living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3</t>
  </si>
  <si>
    <t>Document Type</t>
  </si>
  <si>
    <t>10-Q</t>
  </si>
  <si>
    <t>Amendment Flag</t>
  </si>
  <si>
    <t>false</t>
  </si>
  <si>
    <t>Document Period End Date</t>
  </si>
  <si>
    <t>Sep. 30,
		2015</t>
  </si>
  <si>
    <t>CONDENSED CONSOLIDATED BALANCE SHEETS (Unaudited) - USD ($) $ in Thousands</t>
  </si>
  <si>
    <t>Dec. 31, 2014</t>
  </si>
  <si>
    <t>Current assets</t>
  </si>
  <si>
    <t>Cash and cash equivalents</t>
  </si>
  <si>
    <t>Cash and escrow deposits - restricted</t>
  </si>
  <si>
    <t>Accounts receivable, net</t>
  </si>
  <si>
    <t>Deferred tax asset</t>
  </si>
  <si>
    <t>Prepaid expenses and other current assets, net</t>
  </si>
  <si>
    <t>Total current assets</t>
  </si>
  <si>
    <t>Property, plant and equipment and leasehold intangibles, net</t>
  </si>
  <si>
    <t>Investment in unconsolidated ventures</t>
  </si>
  <si>
    <t>Goodwill</t>
  </si>
  <si>
    <t>Other intangible assets, net</t>
  </si>
  <si>
    <t>Other assets, net</t>
  </si>
  <si>
    <t>Total assets</t>
  </si>
  <si>
    <t>Current liabilities</t>
  </si>
  <si>
    <t>Current portion of long-term debt</t>
  </si>
  <si>
    <t>Current portion of capital and financing lease obligations</t>
  </si>
  <si>
    <t>Trade accounts payable</t>
  </si>
  <si>
    <t>Accrued expenses</t>
  </si>
  <si>
    <t>Refundable entrance fees and deferred revenue</t>
  </si>
  <si>
    <t>Tenant security deposits</t>
  </si>
  <si>
    <t>Total current liabilities</t>
  </si>
  <si>
    <t>Long-term debt, less current portion</t>
  </si>
  <si>
    <t>Capital and financing lease obligations, less current portion</t>
  </si>
  <si>
    <t>Line of credit</t>
  </si>
  <si>
    <t>Deferred liabilities</t>
  </si>
  <si>
    <t>Deferred tax liability</t>
  </si>
  <si>
    <t>Other liabilities</t>
  </si>
  <si>
    <t>Total liabilities</t>
  </si>
  <si>
    <t>Preferred stock, $0.01 par value, 50,000,000 shares authorized at September 30, 2015 and December 31, 2014; no shares issued and outstanding</t>
  </si>
  <si>
    <t>Common stock, $0.01 par value, 400,000,000 shares authorized at September 30, 2015 and December 31, 2014; 190,631,056 and 189,466,395 shares issued and 188,202,655 and 187,037,994 shares outstanding (including 3,423,803 and 3,552,143 unvested restricted shares), respectively</t>
  </si>
  <si>
    <t>Additional paid-in-capital</t>
  </si>
  <si>
    <t>Treasury stock, at cost; 2,428,401 shares at September 30, 2015 and December 31, 2014</t>
  </si>
  <si>
    <t>Accumulated deficit</t>
  </si>
  <si>
    <t>Total Brookdale Senior Living Inc. stockholders' equity</t>
  </si>
  <si>
    <t>Noncontrolling Interest</t>
  </si>
  <si>
    <t>Total Equity</t>
  </si>
  <si>
    <t>Total liabilities and equity</t>
  </si>
  <si>
    <t>CONDENSED CONSOLIDATED BALANCE SHEETS (Unaudited) (Parenthetical) - $ / shares</t>
  </si>
  <si>
    <t>Equity, Number of Shares, Par Value and Other Disclosures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vested Restricted Stock [Member]</t>
  </si>
  <si>
    <t>CONDENSED CONSOLIDATED STATEMENTS OF OPERATIONS (Unaudited) - USD ($) shares in Thousands, $ in Thousands</t>
  </si>
  <si>
    <t>3 Months Ended</t>
  </si>
  <si>
    <t>Sep. 30, 2014</t>
  </si>
  <si>
    <t>Revenue</t>
  </si>
  <si>
    <t>Resident fees</t>
  </si>
  <si>
    <t>Management fees</t>
  </si>
  <si>
    <t>Reimbursed costs incurred on behalf of managed communities</t>
  </si>
  <si>
    <t>Total revenue</t>
  </si>
  <si>
    <t>Expense</t>
  </si>
  <si>
    <t>Facility operating expense (excluding depreciation and amortization of $148,120, $169,855, $571,059 and $296,583, respectively)</t>
  </si>
  <si>
    <t>General and administrative expense (including non-cash stock-based compensation expense of $10,147, $7,869, $25,871 and $23,170, respectively)</t>
  </si>
  <si>
    <t>Transaction costs</t>
  </si>
  <si>
    <t>Facility lease expense</t>
  </si>
  <si>
    <t>Depreciation and amortization</t>
  </si>
  <si>
    <t>Loss on facility lease termination</t>
  </si>
  <si>
    <t>Costs incurred on behalf of managed communities</t>
  </si>
  <si>
    <t>Total operating expense</t>
  </si>
  <si>
    <t>Income (loss) from operations</t>
  </si>
  <si>
    <t>Interest income</t>
  </si>
  <si>
    <t>Interest expense:</t>
  </si>
  <si>
    <t>Debt</t>
  </si>
  <si>
    <t>Capital and financing lease obligations</t>
  </si>
  <si>
    <t>Amortization of deferred financing costs and debt premium (discount)</t>
  </si>
  <si>
    <t>Change in fair value of derivatives</t>
  </si>
  <si>
    <t>Debt modification and extinguishment costs</t>
  </si>
  <si>
    <t>Equity in (loss) earnings of unconsolidated ventures</t>
  </si>
  <si>
    <t>Other non-operating income</t>
  </si>
  <si>
    <t>Loss before income taxes</t>
  </si>
  <si>
    <t>Benefit for income taxes</t>
  </si>
  <si>
    <t>Net loss</t>
  </si>
  <si>
    <t>Net loss attributable to noncontrolling interest</t>
  </si>
  <si>
    <t>Net loss attributable to Brookdale Senior Living Inc. common stockholders</t>
  </si>
  <si>
    <t>Basic and diluted net loss per share attributable to Brookdale Senior Living Inc. common stockholders</t>
  </si>
  <si>
    <t>Weighted average shares used in computing basic and diluted net loss per share</t>
  </si>
  <si>
    <t>CONDENSED CONSOLIDATED STATEMENTS OF OPERATIONS (Unaudited) (Parenthetical) - USD ($) $ in Thousands</t>
  </si>
  <si>
    <t>CONDENSED CONSOLIDATED STATEMENTS OF OPERATIONS (Parenthetical) [Abstract]</t>
  </si>
  <si>
    <t>Non-cash stock-based compensation expense</t>
  </si>
  <si>
    <t>CONDENSED CONSOLIDATED STATEMENT OF EQUITY (Unaudited) - 9 months ended Sep. 30, 2015 - USD ($) $ in Thousands</t>
  </si>
  <si>
    <t>Total</t>
  </si>
  <si>
    <t>Common Stock [Member]</t>
  </si>
  <si>
    <t>Additional Paid-in Capital [Member]</t>
  </si>
  <si>
    <t>Treasury Stock [Member]</t>
  </si>
  <si>
    <t>Accumulated Deficit [Member]</t>
  </si>
  <si>
    <t>Stockholders' Equity [Member]</t>
  </si>
  <si>
    <t>Noncontrolling Interest [Member]</t>
  </si>
  <si>
    <t>Balances at beginning of period at Dec. 31, 2014</t>
  </si>
  <si>
    <t>Balances at beginning of period - shares (in share) at Dec. 31, 2014</t>
  </si>
  <si>
    <t>Compensation expense related to restricted stock grants</t>
  </si>
  <si>
    <t>Issuance of common stock under Associate Stock Purchase Plan</t>
  </si>
  <si>
    <t>Issuance of common stock under Associate Stock Purchase Plan - shares (in shares)</t>
  </si>
  <si>
    <t>Restricted stock, net</t>
  </si>
  <si>
    <t>Restricted stock, net - shares (in shares)</t>
  </si>
  <si>
    <t>Other</t>
  </si>
  <si>
    <t>Balances at end of period at Sep. 30, 2015</t>
  </si>
  <si>
    <t>Balances at end of period - shares (in shares) at Sep. 30, 2015</t>
  </si>
  <si>
    <t>CONDENSED CONSOLIDATED STATEMENTS OF CASH FLOWS (Unaudited) - USD ($) $ in Thousands</t>
  </si>
  <si>
    <t>Cash Flows from Operating Activities</t>
  </si>
  <si>
    <t>Adjustments to reconcile net loss to net cash provided by operating activities:</t>
  </si>
  <si>
    <t>Loss on extinguishment of debt, net</t>
  </si>
  <si>
    <t>Depreciation and amortization, net</t>
  </si>
  <si>
    <t>Equity in loss (earnings) of unconsolidated ventures</t>
  </si>
  <si>
    <t>Distributions from unconsolidated ventures from cumulative share of net earnings</t>
  </si>
  <si>
    <t>Amortization of deferred gain</t>
  </si>
  <si>
    <t>Amortization of entrance fees</t>
  </si>
  <si>
    <t>Proceeds from deferred entrance fee revenue</t>
  </si>
  <si>
    <t>Deferred income tax benefit</t>
  </si>
  <si>
    <t>Change in deferred lease liability</t>
  </si>
  <si>
    <t>(Gain) loss on sale of assets</t>
  </si>
  <si>
    <t>Non-cash stock-based compensation</t>
  </si>
  <si>
    <t>Non-cash interest expense on financing leases</t>
  </si>
  <si>
    <t>Amortization of (above) below market rents, net</t>
  </si>
  <si>
    <t>Changes in operating assets and liabilities:</t>
  </si>
  <si>
    <t>Prepaid expenses and other assets, net</t>
  </si>
  <si>
    <t>Accounts payable and accrued expenses</t>
  </si>
  <si>
    <t>Tenant refundable fees and security deposits</t>
  </si>
  <si>
    <t>Deferred revenue</t>
  </si>
  <si>
    <t>Net cash provided by operating activities</t>
  </si>
  <si>
    <t>Cash Flows from Investing Activities</t>
  </si>
  <si>
    <t>Decrease in lease security deposits and lease acquisition deposits, net</t>
  </si>
  <si>
    <t>Decrease in cash and escrow deposits - restricted</t>
  </si>
  <si>
    <t>Additions to property, plant and equipment and leasehold intangibles, net</t>
  </si>
  <si>
    <t>Acquisition of assets, net of related payables and cash received</t>
  </si>
  <si>
    <t>Acquisition of Emeritus Corporation, cash received</t>
  </si>
  <si>
    <t>Distributions received from unconsolidated ventures</t>
  </si>
  <si>
    <t>Proceeds from sale of assets, net</t>
  </si>
  <si>
    <t>Net cash used in investing activities</t>
  </si>
  <si>
    <t>Cash Flows from Financing Activities</t>
  </si>
  <si>
    <t>Proceeds from debt</t>
  </si>
  <si>
    <t>Repayment of debt and capital and financing lease obligations</t>
  </si>
  <si>
    <t>Proceeds from line of credit</t>
  </si>
  <si>
    <t>Repayment of line of credit</t>
  </si>
  <si>
    <t>Proceeds from public equity offering, net</t>
  </si>
  <si>
    <t>Payment of financing costs, net of related payables</t>
  </si>
  <si>
    <t>Refundable entrance fees:</t>
  </si>
  <si>
    <t>Proceeds from refundable entrance fees</t>
  </si>
  <si>
    <t>Refunds of entrance fees</t>
  </si>
  <si>
    <t>Cash portion of loss on extinguishment of debt</t>
  </si>
  <si>
    <t>Payment on lease termination</t>
  </si>
  <si>
    <t>Net cash provided by financing activities</t>
  </si>
  <si>
    <t>Net (decrease) increase in cash and cash equivalents</t>
  </si>
  <si>
    <t>Cash and cash equivalents at beginning of period</t>
  </si>
  <si>
    <t>Cash and cash equivalents at end of period</t>
  </si>
  <si>
    <t>Description of Business</t>
  </si>
  <si>
    <t>Description of Business [Abstract]</t>
  </si>
  <si>
    <t>1. Description of Business Brookdale Senior Living Inc. ("Brookdale" or the "Company") is the leading operator of senior living communities throughout the United States. The Company is committed to providing senior living solutions primarily within properties that are designed, purpose-built and operated to provide the highest quality service, care and living accommodations for residents. The Company operates independent living, assisted living and dementia-care communities and continuing care retirement centers ("CCRCs"). Through its ancillary services program, the Company also offers a range of outpatient therapy, home health, personalized living and hospice services.</t>
  </si>
  <si>
    <t>Summary of Significant Accounting Policies</t>
  </si>
  <si>
    <t>Summary of Significant Accounting Policies [Abstract]</t>
  </si>
  <si>
    <t>2. Summary of Significant Accounting Policies Basis of Presentation The accompanying unaudited interim condensed consolidated financial statements have been prepared pursuant to the rules and regulations of the Securities and Exchange Commission ("SEC") for quarterly reports on Form 10-Q. In the opinion of management, these financial statements include all adjustments necessary to present fairly the financial position, results of operations and cash flows of the Company as of September 30, 2015, and for all periods presented. The condensed consolidated financial statements are prepared on the accrual basis of accounting. All adjustments made have been of a normal and recurring nature. Certain information and footnote disclosures normally included in annual financial statements prepared in accordance with generally accepted accounting principles have been condensed or omitted. The Company believes that the disclosures included are adequate and provide a fair presentation of interim period results. Interim financial statements are not necessarily indicative of the financial position or operating results for an entire year. It is suggested that these interim financial statements be read in conjunction with the audited financial statements and the notes thereto, together with management's discussion and analysis of financial condition and results of operations, included in the Company's Annual Report on Form 10-K for the fiscal year ended December 31, 2014 filed with the SEC on February 25, 2015. The results of communities and companies acquired are included in the condensed consolidated financial statements from the effective date of the respective acquisition. Principles of Consolidation The condensed consolidated financial statements include the accounts of Brookdale and its wholly-owned subsidiaries. All significant intercompany balances and transactions have been eliminated. Investments in affiliated companies that the Company does not control, but has the ability to exercise significant influence over governance and operation, are accounted for by the equity method. The Company continually evaluates its potential variable interest entity ("VIE") relationships under certain criteria as provided for in Financial Accounting Standards Board ("FASB") Accounting Standards Codification ("ASC") 810, Consolidation Revenue Recognition Resident Fees Resident fee revenue is recorded when services are rendered and consists of fees for basic housing, support services and fees associated with additional services such as personalized health and assisted living care. Residency agreements are generally for a term of 30 days to one year, with resident fees billed monthly in advance. Revenue from certain skilled nursing services and ancillary charges is recognized as services are provided, and such fees are billed monthly in arrears. Management Fees Management fee revenue is recorded as services are provided to the owners of the communities. Revenues are determined by an agreed upon percentage of gross revenues (as defined). Reimbursed Costs Incurred on Behalf of Managed Communities The Company manages certain communities under contracts which provide for payment to the Company of a monthly management fee plus reimbursement of certain operating expenses. Where the Company is the primary obligor with respect to any such operating expenses, the Company recognizes revenue when the goods have been delivered or the service has been rendered and the Company is due reimbursement. Such revenue is included in "reimbursed costs incurred on behalf of managed communities" on the condensed consolidated statements of operations. The related costs are included in "costs incurred on behalf of managed communities" on the condensed consolidated statements of operations. Fair Value of Financial Instruments ASC 820, Fair Value Measurements and Disclosure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Cash and cash equivalents and cash and escrow deposits – restricted are reflected in the accompanying condensed consolidated balance sheets at amounts considered by management to reasonably approximate fair value due to the short maturity. The Company estimates the fair value of its debt using a discounted cash flow analysis based upon the Company's current borrowing rate for debt with similar maturities and collateral securing the indebtedness. The Company had outstanding debt with a carrying value of approximately $3.6 billion as of September 30, 2015 and $3.5 billion as of December 31, 2014, excluding the Company's secured credit facility. The Company had capital and financing lease obligations with a carrying value of $2.6 billi on Stock-Based Compensation The Company follows ASC 718, Compensation - Stock Compensation Certain of the Company's employee stock awards vest only upon the achievement of performance targets. ASC 718 requires recognition of compensation cost only when achievement of performance conditions is considered probable. Consequently, the Company's determination of the amount of stock compensation expense requires a significant level of judgment in estimating the probability of achievement of these performance targets. Additionally, the Company must make estimates regarding employee forfeitures in determining compensation expense. Subsequent changes in actual experience are monitored, and estimates are updated as information becomes available. For all share-based awards with graded vesting other than awards with performance-based vesting conditions, the Company records compensation expense for the entire award on a straight-line basis (or, if applicable, on the accelerated method) over the requisite service period. For graded-vesting awards with performance-based vesting conditions, total compensation expense is recognized over the requisite service period for each separately vesting tranche of the award as if the award is, in substance, multiple awards once the achievement of performance target is deemed probable. Performance goals are evaluated quarterly. If such goals are not ultimately met or it is not probable the goals will be achieved, no compensation expense is recognized and any previously recognized compensation expense is reversed. Self-Insurance Liability Accruals 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and every claim. As a result, the Company is, in effect, self-insured for claims that are less than the deductible amounts. In addition, the Company maintains a high deductible workers compensation program and a self-insured employee medical program. The Company reviews the adequacy of its accruals related to these liabilities on an ongoing basis, using historical claims, actuarial valuations, third-party administrator estimates, consultants, advice from legal counsel and industry data, and adjusts accruals periodically. Estimated costs related to these self-insurance programs are accrued based on known claims and projected claims incurred but not yet reported. Subsequent changes in actual experience are monitored, and estimates are updated as information becomes available. New Accounting Pronouncements In April 2015, the FASB issued Accounting Standards Update ("ASU") No. 2015-03, Simplifying the Presentation of Debt Issuance Costs In January 2015, the FASB issued ASU No. 2015-01, Simplifying Income Statement—Presentation by Eliminating the Concept of Extraordinary Items -01 is intended to reduce complexity and cost of compliance with GAAP by eliminating the concept of extraordinary items in the statement of operations. The amendments in this update are effective for fiscal years, and interim periods within those fiscal years, beginning after December 15, 2015, and early adoption is permitted. The Company adopted ASU 2015-01 on January 1, 2015, and it did not have a material impact on the Company's condensed consolidated financial statements and disclosures for the nine months ended September 30, 2015. In August 2014, the FASB issued ASU No. 2014-15 , Disclosure of Uncertainties about an Entity's Ability to Continue as a Going Concern In May 2014, the FASB issued ASU No. 2014-09, Revenue from Contracts with Customers Reclassifications For the three months ended March 31, 2015, $5.3 million was reclassified between general and administrative expense and facility operating expense in the condensed consolidated statements of operations to conform to the current financial statement presentation, with no effect on the Company's consolidated financial position or results of operations. Certain other prior period amounts have been reclassified to conform to the current financial statement presentation, with no effect on the Company's consolidated financial position or results of operations.</t>
  </si>
  <si>
    <t>Earnings Per Share</t>
  </si>
  <si>
    <t>Earnings Per Share [Abstract]</t>
  </si>
  <si>
    <t>3. Earnings Per Share Basic earnings per share ("EPS") is calculated by dividing net income by the weighted average number of shares of common stock outstanding. Diluted EPS includes the components of basic EPS and also gives effect to dilutive common stock equivalents. For purposes of calculating basic and diluted earnings per share, vested restricted stock awards are considered outstanding. Under the treasury stock method, diluted EPS reflects the potential dilution that could occur if securities or other instruments that are convertible into common stock were exercised or could result in the issuance of common stock. Potentially dilutive common stock equivalents include unvested restricted stock, restricted stock units and convertible debt instruments and warrants. During the three and nine months ended September 30, 2015 and 2014, the Company reported a consolidated net loss. As a result of the net loss, unvested restricted stock, restricted stock units and convertible debt instruments and warrants were antidilutive for each period and were not included in the computation of diluted weighted average shares. The weighted average restricted stock and restricted stock units excluded from the calculations of diluted net loss per share were 3.5 million for both the three months ended September 30, 2015 and 2014, respectively, and 3.8 million and 3.6 million for the nine months ended September 30, 2015 and 2014, respectively. The calculation of diluted weighted average shares excludes the impact of conversion of the outstanding principal amount of $316.3 million of the Company's 2.75% convertible senior notes due 2018. As of September 30, 2015 and 2014, the maximum number of shares issuable upon conversion of the notes is approximately 13.8 million (after giving effect to additional make-whole shares issuable upon conversion in connection with the occurrence of certain events); however it is the Company's current intent and policy to settle the principal amount of the notes in cash upon conversion. The maximum number of shares issuable upon conversion of the notes in excess of the amount of principal that would be settled in cash is approximately 3.0 million. In addition, the calculation of diluted weighted average shares excludes the impact of the exercise of warrants to acquire the Company's common stock. As of September 30, 2015 and 2014, the number of shares issuable upon exercise of the warrants was approximately 10.8 million.</t>
  </si>
  <si>
    <t>Acquisitions</t>
  </si>
  <si>
    <t>Acquisitions [Abstract]</t>
  </si>
  <si>
    <t>Acquisitions and Dispositions</t>
  </si>
  <si>
    <t>4. Acquisitions Acquisition of Emeritus On July 31, 2014, the Company completed the merger contemplated by that certain Agreement and Plan of Merger, dated as of February 20, 2014, (the "Merger Agreement") by and among Emeritus Corporation ("Emeritus"), the Company, and Broadway Merger Sub Corporation, a wholly-owned subsidiary of the Company ("Merger Sub"), pursuant to which Merger Sub merged with and into Emeritus, with Emeritus continuing as the surviving corporation and a wholly-owned subsidiary of the Company (the "Merger"). Prior to the Merger, Emeritus was a senior living service provider focused on operating residential style communities throughout the United States. As of July 31, 2014, Emeritus operated 493 communities, including assisted living and dementia care communities. Many of these communities offer independent living alternatives and, to a lesser extent, skilled nursing care. As of July 31, 2014, Emeritus owned 182 communities and leased 311 communities. Prior to the Merger, Emeritus also offered a range of outpatient therapy and home health services in Florida, Arizona and Texas. The aggregate acquisition-date fair value of the consideration transferred in the Merger was approximately $3.0 billion which consisted of the issuance of 47.6 million shares of the Company's common stock with a fair value of approximately $1.6 billion upon the cancellation of all shares of Emeritus' common stock and stock options, as well as the Company's assumption of approximately $1.4 billion aggregate principal amount of existing mortgage indebtedness of Emeritus. The fair value of the 47.6 million common shares issued was determined based on the closing market price of the Company's common shares on July 31, 2014, the effective date of the Merger. Emeritus maintained general and professional liability coverage for its owned, leased and managed communities under insurance policies that provided for self-insured retention. In certain historical periods Emeritus was uninsured for a subset of communities. In addition, it maintained a large-deductible workers compensation and a self-insured employee medical program. Emeritus accrued for claims under these three programs and therefore maintained reserves for liabilities related thereto. The Company acquired these liabilities as a result of the Merger, evaluated the adequacy of Emeritus' insurance reserves by reviewing historical claims, investigating claim files with assistance from Emeritus' third party administrators and other consultants, reviewing Emeritus' historical actuarial reports, and obtaining new actuarial valuations for claims incurred but not paid as of the date of the Merger. The Company also acquired tail insurance to provide coverage for general and professional liability claims incurred before the Merger date but made after, and maintains reserves for deductibles payable under the tail policies. The allocation of fair values of the assets acquired and liabilities assumed has changed from the allocation reported in "Note 4 – Acquisitions and Other Significant Transactions" in the Notes to Consolidated Financial Statements included in the Company's Annual Report on Form 10-K for the year ended December 31, 2014 filed with the SEC on February 25, 2015. The changes to the Company's valuation assumptions were based on more accurate information becoming available concerning the subject assets and liabilities. The purchase price allocation adjustments were related to pre-acquisition self-insurance reserves and the related deferred tax impact, resulting in a llion net increase to the goodwill allocated to the Assisted Living segment during the nine months ended September 30, 2015. None of these changes had a material impact on the Company's condensed consolidated financial statements. The following table provides the pro forma consolidated operational data as if the Company had acquired Emeritus on January 1, 2013 (in millions, except share and per share data): Three Months Ended September 30, 2014 Nine Months Ended September 30, 2014 Total revenue $ 1,260 $ 3,802 Net loss attributable to Brookdale Senior Living Inc. common stockholders (36 ) (67 ) Basic and diluted net loss per share attributable to Brookdale Senior Living Inc. common stockholders $ (0.21 ) $ (0.39 ) Weighted average shares used in computing basic and diluted net loss per share (in thousands) 175,037 173,258 The Company incurred of transaction costs related to the acquisition of Emeritus for the three and nine months ended September 30, 2014, respectively. Transaction costs are primarily comprised of transaction fees and direct acquisition costs, including legal, finance, consulting, professional fees and other third party costs. The pro forma consolidated operational data for the three and nine months ended September 30, 2014 excludes $35.6 million and $49.9 million of transaction costs that were directly attributable to the Merger. The pro forma consolidated operational data is based on assumptions and estimates considered appropriate by the Company's management; however, these pro forma results are not necessarily indicative of the results of operations that would have been obtained had the Merger occurred at the beginning of the period presented, nor do they purport to represent the consolidated results of operations for future periods. The pro forma consolidated operational data does not include the impact of any synergies that may be achieved from the acquisition of Emeritus or any strategies that management may consider in order to continue to efficiently manage operations. Community Acquisitions On December 29, 2014, the Company exercised its purchase option under an amended and restated master lease with HCP, as amended. As a result, the Company agreed to purchase the fee simple interest of nine communities previously leased to the Company for an aggregate purchase price of $60.0 million. On December 31, 2014, the Company paid the full purchase price of $51.4 million of cash as a deposit for the purchase of eight of the nine communities, and the Company took title to these eight communities at the closing on January 1, 2015. On May 1, 2015, the Company acquired the ninth community and paid the remainder of the purchase price of $8.6 million of cash. The results of operations of these communities are reported in the Assisted Living and CCRCs - Rental segments within the condensed consolidated financial statements for the three and nine months ended September 30, 2015. In February 2015, the Company acquired the underlying real estate associated with 15 communities that were previously leased for an aggregate purchase price of $268.6 million. The results of operations of these communities are reported in the Retirement Centers, Assisted Living, and CCRCs – Rental segments within the condensed consolidated financial statements for the three and nine months ended September 30, 2015. The Company financed the transaction with cash on hand, amounts drawn on the secured credit facility and $20.0 million of seller financing. The $20.0 million note has a five year term and bears interest at a fixed rate of 8.0%. The fair value of the communities acquired was determined to approximate $187.2 million. The Company recorded the difference between the amount paid and the estimated fair value of the communities acquired ($76.1 million) as a loss on facility lease termination on the condensed consolidated statement of operations for the nine months ended September 30, 2015 and reversed $5.3 million of deferred lease liabilities associated with the termination of the operating lease agreements. The payment for the termination of the lease agreements has been included within net cash provided by operating activities within the condensed consolidated statement of cash flows for the nine months ended September 30, 2015. Investment in Unconsolidated RIDEA Venture On June 30, 2015, the Company and HCP entered into a RIDEA venture, which acquired 35 senior housing communities for $847 million. The Company contributed $30.3 million in cash to the RIDEA venture. The Company owns a 10% ownership interest, and HCP owns a 90% ownership interest, in each of the propco and opco. The Company had operated these communities under a management agreement since 2011 and will continue to manage the communities under a market rate long-term management agreement with the venture. The Company's interest in the venture is accounted for under the equity method of accounting.</t>
  </si>
  <si>
    <t>Stock-Based Compensation</t>
  </si>
  <si>
    <t>Stock-Based Compensation [Abstract]</t>
  </si>
  <si>
    <t xml:space="preserve">5. Stock-Based Compensation The Company's compensation expense recorded in connection with grants of restricted stock reflects an initial estimated cumulative forfeiture rate from 0% to 15% over the requisite service period of the awards. That estimate is revised if subsequent information indicates that the actual number of awards expected to vest is likely to differ from previous estimates. Current year grants of restricted shares under the Company's 2014 Omnibus Incentive Plan were as follows (amounts in thousands except for value per share): Shares Granted Value Per Share Total Value Three months ended March 31, 2015 1,335 $ 34.57 – 34.89 $ 46,142 Three months ended June 30, 2015 70 $ 36.12 $ 2,540 Three months ended September 30, 2015 49 $ 33.02 $ 1,611 </t>
  </si>
  <si>
    <t>Goodwill and Other Intangible Assets, Net</t>
  </si>
  <si>
    <t>Goodwill and Other Intangible Assets, Net [Abstract]</t>
  </si>
  <si>
    <t>6. Goodwill and Other Intangible Assets, Net The following is a summary of the carrying amount of goodwill for the nine months ended September 30, 2015 and the year ended December 31, 2014 presented on an operating segment basis (dollars in thousands): September 30, 2015 December 31, 2014 Gross Carrying Amount Accumulated Impairment and Other Charges Net Gross Carrying Amount Accumulated Impairment and Other Charges Net Retirement Centers $ 28,141 $ (521 ) $ 27,620 $ 28,141 $ (521 ) $ 27,620 Assisted Living 591,814 (248 ) 591,566 582,623 (248 ) 582,375 Brookdale Ancillary Services 126,810 — 126,810 126,810 — 126,810 Total $ 746,765 $ (769 ) $ 745,996 $ 737,574 $ (769 ) $ 736,805 Goodwill is tested for impairment annually with a test date of October 1 or sooner if indicators of impairment are present. The Company determined no impairment was necessary for the nine months ended September 30, 2015. The following is a summary of other intangible assets at September 30, 2015 and December 31, 2014 (dollars in thousands): September 30, 2015 December 31, 2014 Gross Carrying Amount Accumulated Amortization Net Gross Carrying Amount Accumulated Amortization Net Community purchase options $ 40,270 $ — $ 40,270 $ 55,738 $ — $ 55,738 Health care licenses 67,511 — 67,511 64,538 — 64,538 Trade names 27,800 (11,702 ) 16,098 27,800 (4,179 ) 23,621 Other 13,531 (4,331 ) 9,200 13,531 (2,655 ) 10,876 Total $ 149,112 $ (16,033 ) $ 133,079 $ 161,607 $ (6,834 ) $ 154,773 Amortization expense related to definite-lived intangible assets for the three months ended September 30, 2015 and 2014 was $3.1 million and $2.5 million, respectively and for the nine months ended September 30, 2015 and 2014 was $9.2 million and $4.9 million, respectively. Health care licenses were determined to be indefinite-lived intangible assets and are not subject to amortization. The community purchase options are not currently amortized, but will be added to the cost basis of the related communities if the option is exercised, and will then be depreciated over the estimated useful life of the community.</t>
  </si>
  <si>
    <t>Property, Plant and Equipment and Leasehold Intangibles, Net</t>
  </si>
  <si>
    <t>Property, Plant and Equipment and Leasehold Intangibles, Net [Abstract]</t>
  </si>
  <si>
    <t>7. Property, Plant and Equipment and Leasehold Intangibles, Net Property, plant and equipment and leasehold intangibles, net, which include assets under capital and financing leases, consisted of the following (dollars in thousands): September 30, 2015 December 31, 2014 Land $ 513,347 $ 475,485 Buildings and improvements 5,293,822 5,017,991 Leasehold improvements 87,744 56,515 Furniture and equipment 858,435 735,837 Resident and leasehold operating intangibles 851,086 852,746 Construction in progress 123,568 99,408 Assets under capital and financing leases 3,049,374 3,057,516 10,777,376 10,295,498 Accumulated depreciation and amortization (2,499,701 ) (1,905,993 ) Property, plant and equipment and leasehold intangibles, net $ 8,277,675 $ 8,389,505 Long-lived assets with definite useful lives are depreciated or amortized on a straight-line basis over their estimated useful lives (or, in certain cases, the shorter of their estimated useful lives or the lease term) and are tested for impairment whenever indicators of impairment arise. The Company determined no impairment was necessary during the nine months ended September 30, 2015.</t>
  </si>
  <si>
    <t>Debt [Abstract]</t>
  </si>
  <si>
    <t>8. Debt Long-term Debt and Capital and Financing Lease Obligations Long-term debt and capital and financing lease obligations consist of the following (dollars in thousands): September 30, 2015 December 31, 2014 Mortgage notes payable due 2016 through 2047; weighted average interest rate of 4.41% for the nine months ended September 30, 2015, including net debt premium of $16.6 million and $59.6 million at September 30, 2015 and December 31, 2014, respectively (weighted average interest rate of 4.84% in 2014) $ 3,185,827 $ 3,105,410 Capital and financing lease obligations payable through 2031; weighted average interest rate of 8.15% fo 2,585,969 2,649,226 Convertible notes payable in aggregate principal amount of $316.3 million, less debt discount of $35.2 million and $43.9 million at September 30, 2015 and December 31, 2014, respectively, interest at 2.75% per annum, due June 2018 281,063 272,345 Construction financing due 2017 through 2019; weighted average interest rate of 5.94 % f 37,450 50,118 Notes payable issued to finance insurance premiums, weighted average interest rate of 2 .82% for 2,560 22,586 Other notes payable, weighted average interest ra te of 5.53% for the nine months ended September 30, 2015 (weighted average interest rate of 4.75% in 2014) 82,236 66,271 Total 6,175,105 6,165,956 Less current portion of long-term debt and capital and financing lease obligations 150,380 272,265 Total long-term debt and capital and financing lease obligations $ 6,024,725 $ 5,893,691 Credit Facilities O n December 19, 2014, the Company Amounts drawn on the facility may be used to finance acquisitions, fund working capital and capital expenditures and for other general corporate purposes. The credit facility will continue to be secured by first priority mortgages on certain of the Company's communities. In addition, the amended agreement permits the Company to pledge the equity interests in subsidiaries that own other communities (rather than mortgaging such communities), provided that loan availability from pledged assets cannot exceed 10% of loan availability from mortgaged assets. The availability under the line will vary from time to time as it is based on borrowing base calculations related to the appraised value and performance of the communities securing the facility. The amended credit agreement contains typical affirmative and negative covenants, including financial covenants with respect to minimum consolidated fixed charge coverage and minimum consolidated tangible net worth. A violation of any of these covenants could result in a default under the credit agreement, which would result in termination of all commitments under the credit agreement and all amounts owing under the amended credit agreement and certain other loan agreements becoming immediately due and payable. As of September 30, 2015, the outstanding balance under this credit facility was $310.0 million. The Company also had secured and unsecured letter of credi t facilities of up to $115.6 million in the aggregate as of September 30, 2015. Letters of credit totaling $83.9 million h Financings On March 31, 2015, the Company obtained a $63.0 million loan, secured by first mortgages on six communities. The loan bears interest at a variable rate equal to 90-day LIBOR plus a margin of 325 basis points and matures on April 1, 2020. On April 30, 2015, the Company obtained a $65.3 million loan, secured by first mortgages on six communities. The loan bears interest at a fixed rate of 3.98% and matures on May 1, 2027. On August 27, 2015, the Company obtained $226.4 million in loans secured by first mortgages on 21 communities. The mortgage facility has a ten year term and 75% of it bears interest at a variable rate of 30-day LIBOR plus a margin of 221 basis points and the remaining 25% bears interest at a fixed rate of 4.80%. Proceeds of the loans were used to refinance $209.9 million of fixed rate mortgage debt on 28 communities that was scheduled to mature in September 2017. In connection with the transaction, the Company paid a prepayment penalty of $17.9 million, of which $10.4 million was recorded against the existing debt premium, $6.3 million was recorded as a debt discount for the new loans, and $1.2 million was recorded as an extinguishment cost for the seven communities that became unencumbered. On September 15, 2015, the Company obtained $140.4 million in loans secured by first mortgages on 18 communities. The mortgage facility has a seven year term and bears interest at a variable rate of one-month LIBOR plus a margin of 223 basis points. Proceeds of the loans were used to refinance $122.3 million of fixed rate mortgage debt that was scheduled to mature in May 2018. In connection with the transaction, the Company paid a prepayment penalty of $13.6 million, of which $7.6 million was recorded against the existing debt premium and $6.0 million was recorded as a debt discount for the new loans. The financings that occurred during the three months ended September 30, 2015 were accounted for as debt modifications and $5.5 million of debt modification costs were recorded on the condensed consolidated statement of operations for that period. As of September 30, 2015, the Company is in compliance with the financial covenants of its outstanding debt and lease agreements.</t>
  </si>
  <si>
    <t>Litigation</t>
  </si>
  <si>
    <t>Litigation [Abstract]</t>
  </si>
  <si>
    <t>9. Litigation The Company has been and is currently involved in litigation and claims incidental to the conduct of its business which are comparable to other companies in the senior living industry. Certain claims and lawsuits allege large damage amounts and may require significant costs to defend and resolve. Similarly, the senior living industry is continuously subject to scrutiny by governmental regulators, which could result in litigation related to regulatory compliance matters. As a result, the Company maintains general liability and professional liability insurance policies in amounts and with coverage and deductibles the Company believes are adequate, based on the nature and risks of its business, historical experience and industry standards. The Company's current policies provide for deductibles for each claim. Accordingly, the Company is, in effect, self-insured for claims that are less than the deductible amounts.</t>
  </si>
  <si>
    <t>Supplemental Disclosure of Cash Flow Information</t>
  </si>
  <si>
    <t>Supplemental Disclosure of Cash Flow Information [Abstract]</t>
  </si>
  <si>
    <t xml:space="preserve">10. Supplemental Disclosure of Cash Flow Information (dollars in thousands): Nine Months Ended September 30, 2015 2014 Supplemental Disclosure of Cash Flow Information: Interest paid $ 270,352 $ 132,716 Income taxes paid $ 2,806 $ 2,546 Acquisition of assets, net of related payables and cash received: Prepaid expenses and other assets $ (50,756 ) $ (3,138 ) Property, plant and equipment and leasehold intangibles, net 196,196 80,330 Other intangible assets, net (7,293 ) (24,601 ) Capital and financing lease obligations 75,619 7,795 Long-term debt (20,000 ) (20,568 ) Other liabilities (315 ) — Net cash paid $ 193,451 $ 39,818 Formation of CCRC venture: Property, plant and equipment and leasehold intangibles, net $ — $ (728,227 ) Investment in unconsolidated ventures — 192,940 Other intangibles assets, net — (56,829 ) Other assets, net — (9,137 ) Long-term debt — 170,416 Capital and financing lease obligations — 27,085 Refundable entrance fees and deferred revenue — 413,761 Other liabilities — 2,163 Net cash paid $ — $ 12,172 Formation of HCP 49 Venture: Property, plant and equipment and leasehold intangibles, net $ — $ (525,446 ) Investment in unconsolidated ventures — 71,656 Long-term debt — (67,640 ) Capital and financing lease obligations — 538,355 Other liabilities — (9,034 ) Net cash paid $ — $ 7,891 Supplemental Schedule of Non-cash Operating, Investing and Financing Activities: Capital and financing leases: Property, plant and equipment and leasehold intangibles, net $ 24,535 $ 27,100 Other intangible assets, net (5,202 ) — Capital and financing lease obligations (21,629 ) (27,100 ) Other liabilities 2,296 — Net $ — $ — Master lease amendments: Property, plant and equipment and leasehold intangibles, net $ — $ 385,696 Other intangible assets, net — (174,012 ) Capital and financing lease obligations — (217,022 ) Other liabilities — 5,338 Net $ — $ — Contribution to CCRC venture: Property, plant and equipment $ (25,459 ) $ — Investment in unconsolidated ventures 7,344 — Long-term debt $ 18,115 $ — Net — — </t>
  </si>
  <si>
    <t>Facility Operating Leases</t>
  </si>
  <si>
    <t>Facility Operating Leases [Abstract]</t>
  </si>
  <si>
    <t xml:space="preserve">11. Facility Operating Leases The following table provides a summary of facility lease expense and the impact of straight-line adjustment and amortization of deferred gains (dollars in thousands): Three Months Ended September 30, Nine Months Ended September 30, 2015 2014 2015 2014 Cash basis payment $ 92,132 $ 91,092 $ 279,206 $ 233,617 Straight-line expense 1,731 2,840 6,451 2,400 Amortization of (above) below market rent, net (1,626 ) (1,377 ) (5,425 ) (1,377 ) Amortization of deferred gain (1,093 ) (1,093 ) (3,279 ) (3,279 ) Facility lease expense $ 91,144 $ 91,462 $ 276,953 $ 231,361 </t>
  </si>
  <si>
    <t>Income Taxes</t>
  </si>
  <si>
    <t>Income Taxes [Abstract]</t>
  </si>
  <si>
    <t>12. Income Taxes The difference in the Company's effective tax rates for the three and nine months ended September 30, 2015 and 2014 was primarily due to changes in the Company's financial results under generally accepted accounting principles and the reversal of the majority of the Company's valuation allowance, which occurred during the three months ended September 30, 2014. The Company recorded an aggregate deferred federal, state and local tax benefit of $31.6 million and $164.0 million as a result of the operating loss for the three and nine months ended September 30, 2015, respectively. The Company evaluates its deferred tax assets each quarter to determine if a valuation allowance is required based on whether it is more likely than not that some portion of the deferred tax asset would not be realized. Accordingly, the Company recorded an additional valuation allowance of $7.1 million in the three months ended September 30, 2015 related to tax credits. If the Company continues its trend of increasing losses before income taxes, the valuation allowance may be increased in future periods. The Company's valuation allowance as of September 30, 2015 and December 31, 2014 is $16.3 million and $9.2 million, respectively. The Company's current tax expense continues to mainly reflect its cash tax position for states that do not allow for or have suspended the use of net operating losses for the period. The Company recorded interest charges related to its tax contingency reserve for cash tax positions for the nine months ended September 30, 2015 which are included in income tax benefit for the period. Tax returns for years 2011 through 2014 are subject to future examination by tax authorities. In addition, the net operating losses from prior years are subject to adjustment under examination.</t>
  </si>
  <si>
    <t>Variable Interest Entities</t>
  </si>
  <si>
    <t>Variable Interest Entities [Abstract]</t>
  </si>
  <si>
    <t>Variable Interest Entities and Investment in Unconsolidated Ventures</t>
  </si>
  <si>
    <t>13. Variable Interest Entities At September 30, 2015, the Company has equity interests in unconsolidated VIEs. The Company has determined that it does not have the power to direct the activities of the VIEs that most significantly impact the VIEs' economic performance and is not the primary beneficiary of these VIEs in accordance with ASC 810. The Company's interests in the VIEs are, therefore, accounted for under the equity method of accounting. The Company holds a 51% equity interest in a venture that owns and operates entry fee CCRCs (the "CCRC Venture"). The CCRC Venture's opco has been identified as a VIE. The equity members of the CCRC Venture's opco share certain operating rights, and the Company acts as manager to the CCRC Venture opco; however, the Company does not consolidate this VIE because it does not have the ability to control the activities that most significantly impact this VIE's economic performance. The assets of the CCRC Venture opco primarily consist of the CCRCs that it owns and leases, resident fees receivable, notes receivable and cash and cash equivalents. The obligations of the CCRC Venture opco primarily consist of community lease obligations, mortgage debt, accounts payable, accrued expenses and refundable entrance fees. Assets generated by the CCRC operations (primarily rents from CCRC residents) of the CCRC Venture opco may only be used to settle its contractual obligations (primarily the rental costs and operating expenses incurred to operate the communities). The Company holds a 20% equity interest, and HCP owns an 80% equity interest, in each of the propco and opco of a venture ("HCP 49 Venture"). The opco and propco of the HCP 49 Venture have been identified as VIEs. The equity members of the HCP 49 Venture share certain operating rights, and the Company acts as manager to the HCP 49 Venture opco. However, the Company does not consolidate these VIEs because it does not have the ability to control the activities that most significantly impact the economic performance of these VIEs. The assets of the HCP 49 Venture propco primarily consist of the senior housing communities that it owns and cash and cash equivalents. The obligations of the HCP 49 Venture propco primarily consist of a note payable to HCP. The assets of the HCP 49 Venture opco primarily consist of the senior housing communities that it leases, resident fees receivable and cash and cash equivalents. The obligations of the HCP 49 Venture opco primarily consist of community lease obligations, accounts payable and accrued expenses. Assets generated by the operations of the senior housing communities (primarily rents from senior housing residents) of the HCP 49 Venture may only be used to settle its contractual obligations (primarily the rental costs and operating expenses incurred to operate the communities). The Company holds a 10% equity interest, and HCP owns a 90% equity interest, in a venture that operates 35 senior housing communities. The venture's opco has been identified as a VIE. The equity members of the opco share certain operating rights, and the Company acts as manager to the opco; however, the Company does not consolidate this VIE because it does not have the ability to control the activities that most significantly impact this VIE's economic performance. The assets of the opco primarily consist of the communities that it owns and leases, resident fees receivable and cash and cash equivalents. The obligations of the opco primarily consist of community lease obligations, debt, accounts payable and accrued expenses. Assets generated by the opco's operations (primarily rents from senior housing residents) of the opco may only be used to settle its contractual obligations (primarily the rental costs and operating expenses incurred to operate the communities). The Company's maximum exposure to loss and carrying amount of this opco are included within other within the table below. The carrying value and classification of the related assets, liabilities and maximum exposure to loss as a result of the Company's involvement with these VIEs are summarized below at September 30, 2015 (in millions): VIE Type Asset Type Maximum Exposure to Loss Carrying Amount CCRC Venture opco Investment in unconsolidated ventures $ 181.3 $ 181.3 HCP 49 Venture opco and propco Investment in unconsolidated ventures $ 71.5 $ 71.5 Other Investment in unconsolidated ventures $ 5.5 $ 1.9 As of September 30, 2015, the Company is not required to provide financial support, through a liquidity arrangement or otherwise, to its unconsolidated VIEs.</t>
  </si>
  <si>
    <t>Segment Information</t>
  </si>
  <si>
    <t>Segment Information [Abstract]</t>
  </si>
  <si>
    <t>14. Segment Information As of September 30, 2015, the Company has five reportable segments: Retirement Centers; Assisted Living; CCRCs – Rental; Brookdale Ancillary Services; and Management Services. Operating segments are defined as components of an enterprise that engage in business activities from which it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 Prior to August 29, 2014, the Company had an additional reportable segment, CCRCs - Entry Fee. On August 29, 2014, the Company contributed all but two of the legacy Brookdale entry fee CCRCs to the CCRC Venture, at which time the contributed CCRCs were deconsolidated. The results of the entry fee CCRCs contributed to the CCRC Venture are reported in the CCRCs - Entry Fee segment for the time periods prior to being contributed to the CCRC Venture. The results of the two legacy Brookdale CCRCs that were not contributed to the CCRC Venture are included in the CCRCs - Entry Fee segment for the six month period ended June 30, 2014 and the CCRCs - Rental segment for the periods subsequent to June 30, 2014, based on how operating results are being reviewed by the chief operating decision maker following the creation of the CCRC Venture. The CCRC Venture is accounted for under the equity method of accounting. Subsequent to September 30, 20 Retirement Centers Assisted Living. CCRCs - Rental. CCRCs - Entry Fee Brookdale Ancillary Services Management Services. The accounting policies of the Company's reportable segments are the same as those described in the summary of significant accounting policies in Note 2. The following table sets forth certain segment financial and operating data (dollars in thousands): Three Months Ended September 30, Nine Months Ended September 30, 2015 2014 2015 2014 Revenue Retirement Centers (1) $ 164,415 $ 155,227 $ 492,310 $ 421,017 Assisted Living (1) 608,393 516,640 1,837,575 1,071,301 CCRCs - Rental (1) 149,572 144,074 457,124 340,230 CCRCs - Entry Fee (1) — 44,145 — 202,414 Brookdale Ancillary Services (1) 117,702 95,426 349,283 224,377 Management Services (2) 198,759 128,423 588,614 320,264 $ 1,238,841 $ 1,083,935 $ 3,724,906 $ 2,579,603 Segment operating income (3) Retirement Centers $ 70,334 $ 67,205 $ 212,902 $ 180,326 Assisted Living 211,213 188,154 658,078 397,392 CCRCs - Rental 41,395 34,492 115,826 87,015 CCRCs - Entry Fee — 10,431 — 48,433 Brookdale Ancillary Services 17,420 18,146 57,886 43,804 Management Services 14,694 10,428 44,630 25,319 355,056 328,856 1,089,322 782,289 General and administrative (including non-cash stock-based compensation expense) 99,534 90,020 278,609 181,693 Transaction costs — 41,572 7,163 59,224 Facility lease expense 91,144 91,462 276,953 231,361 Depreciation and amortization 160,715 178,999 606,787 320,403 Loss on facility lease termination — — 76,143 — Income (loss) from operations $ 3,663 $ (73,197 ) $ (156,333 ) $ (10,392 ) As of September 30, 2015 December 31, 2014 Total assets Retirement Centers $ 1,609,486 $ 1,607,792 Assisted Living 6,466,083 6,584,830 CCRCs - Rental 1,051,371 1,062,828 Brookdale Ancillary Services 295,141 275,618 Corporate and Management Services 852,879 990,295 Total assets $ 10,274,960 $ 10,521,363 (1) All revenue is earned from external third parties in the United States. (2) Management services segment revenue includes reimbursements for which the Company is the primary obligor of costs incurred on behalf of managed communities. (3) Segment operating income is defined as segment revenues less segment operating expenses (excluding depreciation and amortization).</t>
  </si>
  <si>
    <t>Subsequent Events</t>
  </si>
  <si>
    <t>Subsequent Events [Abstract]</t>
  </si>
  <si>
    <t>15. Subsequent Events On October 1, 2015, the Company acquired the underlying real estate associated with five communities that were previously leased for an aggregate purchase price of $78.4 million. The results of operations of these communities are reported in the Assisted Living segment. The Company financed the transaction with seller-financing.</t>
  </si>
  <si>
    <t>Summary of Significant Accounting Policies (Policies)</t>
  </si>
  <si>
    <t>Basis of Presentation</t>
  </si>
  <si>
    <t xml:space="preserve">Basis of Presentation The accompanying unaudited interim condensed consolidated financial statements have been prepared pursuant to the rules and regulations of the Securities and Exchange Commission ("SEC") for quarterly reports on Form 10-Q. In the opinion of management, these financial statements include all adjustments necessary to present fairly the financial position, results of operations and cash flows of the Company as of September 30, 2015, and for all periods presented. The condensed consolidated financial statements are prepared on the accrual basis of accounting. All adjustments made have been of a normal and recurring nature. Certain information and footnote disclosures normally included in annual financial statements prepared in accordance with generally accepted accounting principles have been condensed or omitted. The Company believes that the disclosures included are adequate and provide a fair presentation of interim period results. Interim financial statements are not necessarily indicative of the financial position or operating results for an entire year. It is suggested that these interim financial statements be read in conjunction with the audited financial statements and the notes thereto, together with management's discussion and analysis of financial condition and results of operations, included in the Company's Annual Report on Form 10-K for the fiscal year ended December 31, 2014 filed with the SEC on February 25, 2015. The results of communities and companies acquired are included in the condensed consolidated financial statements from the effective date of the respective acquisition. </t>
  </si>
  <si>
    <t>Principles of Consolidation</t>
  </si>
  <si>
    <t>Principles of Consolidation The condensed consolidated financial statements include the accounts of Brookdale and its wholly-owned subsidiaries. All significant intercompany balances and transactions have been eliminated. Investments in affiliated companies that the Company does not control, but has the ability to exercise significant influence over governance and operation, are accounted for by the equity method. The Company continually evaluates its potential variable interest entity ("VIE") relationships under certain criteria as provided for in Financial Accounting Standards Board ("FASB") Accounting Standards Codification ("ASC") 810, Consolidation</t>
  </si>
  <si>
    <t>Revenue Recognition</t>
  </si>
  <si>
    <t>Revenue Recognition Resident Fees Resident fee revenue is recorded when services are rendered and consists of fees for basic housing, support services and fees associated with additional services such as personalized health and assisted living care. Residency agreements are generally for a term of 30 days to one year, with resident fees billed monthly in advance. Revenue from certain skilled nursing services and ancillary charges is recognized as services are provided, and such fees are billed monthly in arrears. Management Fees Management fee revenue is recorded as services are provided to the owners of the communities. Revenues are determined by an agreed upon percentage of gross revenues (as defined). Reimbursed Costs Incurred on Behalf of Managed Communities The Company manages certain communities under contracts which provide for payment to the Company of a monthly management fee plus reimbursement of certain operating expenses. Where the Company is the primary obligor with respect to any such operating expenses, the Company recognizes revenue when the goods have been delivered or the service has been rendered and the Company is due reimbursement. Such revenue is included in "reimbursed costs incurred on behalf of managed communities" on the condensed consolidated statements of operations. The related costs are included in "costs incurred on behalf of managed communities" on the condensed consolidated statements of operations.</t>
  </si>
  <si>
    <t>Fair Value of Financial Instruments</t>
  </si>
  <si>
    <t xml:space="preserve">Fair Value of Financial Instruments ASC 820, Fair Value Measurements and Disclosure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Cash and cash equivalents and cash and escrow deposits – restricted are reflected in the accompanying condensed consolidated balance sheets at amounts considered by management to reasonably approximate fair value due to the short maturity. The Company estimates the fair value of its debt using a discounted cash flow analysis based upon the Company's current borrowing rate for debt with similar maturities and collateral securing the indebtedness. The Company had outstanding debt with a carrying value of approximately $3.6 billion as of September 30, 2015 and $3.5 billion as of December 31, 2014, excluding the Company's secured credit facility. The Company had capital and financing lease obligations with a carrying value of $2.6 billi on </t>
  </si>
  <si>
    <t>Stock-Based Compensation The Company follows ASC 718, Compensation - Stock Compensation Certain of the Company's employee stock awards vest only upon the achievement of performance targets. ASC 718 requires recognition of compensation cost only when achievement of performance conditions is considered probable. Consequently, the Company's determination of the amount of stock compensation expense requires a significant level of judgment in estimating the probability of achievement of these performance targets. Additionally, the Company must make estimates regarding employee forfeitures in determining compensation expense. Subsequent changes in actual experience are monitored, and estimates are updated as information becomes available. For all share-based awards with graded vesting other than awards with performance-based vesting conditions, the Company records compensation expense for the entire award on a straight-line basis (or, if applicable, on the accelerated method) over the requisite service period. For graded-vesting awards with performance-based vesting conditions, total compensation expense is recognized over the requisite service period for each separately vesting tranche of the award as if the award is, in substance, multiple awards once the achievement of performance target is deemed probable. Performance goals are evaluated quarterly. If such goals are not ultimately met or it is not probable the goals will be achieved, no compensation expense is recognized and any previously recognized compensation expense is reversed.</t>
  </si>
  <si>
    <t>Self-Insurance Liability Accruals</t>
  </si>
  <si>
    <t>Self-Insurance Liability Accruals 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and every claim. As a result, the Company is, in effect, self-insured for claims that are less than the deductible amounts. In addition, the Company maintains a high deductible workers compensation program and a self-insured employee medical program. The Company reviews the adequacy of its accruals related to these liabilities on an ongoing basis, using historical claims, actuarial valuations, third-party administrator estimates, consultants, advice from legal counsel and industry data, and adjusts accruals periodically. Estimated costs related to these self-insurance programs are accrued based on known claims and projected claims incurred but not yet reported. Subsequent changes in actual experience are monitored, and estimates are updated as information becomes available.</t>
  </si>
  <si>
    <t>New Accounting Pronouncements</t>
  </si>
  <si>
    <t>New Accounting Pronouncements In April 2015, the FASB issued Accounting Standards Update ("ASU") No. 2015-03, Simplifying the Presentation of Debt Issuance Costs In January 2015, the FASB issued ASU No. 2015-01, Simplifying Income Statement—Presentation by Eliminating the Concept of Extraordinary Items -01 is intended to reduce complexity and cost of compliance with GAAP by eliminating the concept of extraordinary items in the statement of operations. The amendments in this update are effective for fiscal years, and interim periods within those fiscal years, beginning after December 15, 2015, and early adoption is permitted. The Company adopted ASU 2015-01 on January 1, 2015, and it did not have a material impact on the Company's condensed consolidated financial statements and disclosures for the nine months ended September 30, 2015. In August 2014, the FASB issued ASU No. 2014-15 , Disclosure of Uncertainties about an Entity's Ability to Continue as a Going Concern In May 2014, the FASB issued ASU No. 2014-09, Revenue from Contracts with Customers</t>
  </si>
  <si>
    <t>Reclassifications</t>
  </si>
  <si>
    <t>Reclassifications For the three months ended March 31, 2015, $5.3 million was reclassified between general and administrative expense and facility operating expense in the condensed consolidated statements of operations to conform to the current financial statement presentation, with no effect on the Company's consolidated financial position or results of operations. Certain other prior period amounts have been reclassified to conform to the current financial statement presentation, with no effect on the Company's consolidated financial position or results of operations.</t>
  </si>
  <si>
    <t>Acquisitions (Tables)</t>
  </si>
  <si>
    <t>Pro-forma consolidated operational data</t>
  </si>
  <si>
    <t xml:space="preserve">The following table provides the pro forma consolidated operational data as if the Company had acquired Emeritus on January 1, 2013 (in millions, except share and per share data): Three Months Ended September 30, 2014 Nine Months Ended September 30, 2014 Total revenue $ 1,260 $ 3,802 Net loss attributable to Brookdale Senior Living Inc. common stockholders (36 ) (67 ) Basic and diluted net loss per share attributable to Brookdale Senior Living Inc. common stockholders $ (0.21 ) $ (0.39 ) Weighted average shares used in computing basic and diluted net loss per share (in thousands) 175,037 173,258 </t>
  </si>
  <si>
    <t>Stock-Based Compensation (Tables)</t>
  </si>
  <si>
    <t>Current year grants of restricted shares</t>
  </si>
  <si>
    <t xml:space="preserve">Current year grants of restricted shares under the Company's 2014 Omnibus Incentive Plan were as follows (amounts in thousands except for value per share): Shares Granted Value Per Share Total Value Three months ended March 31, 2015 1,335 $ 34.57 – 34.89 $ 46,142 Three months ended June 30, 2015 70 $ 36.12 $ 2,540 Three months ended September 30, 2015 49 $ 33.02 $ 1,611 </t>
  </si>
  <si>
    <t>Goodwill and Other Intangible Assets, Net (Tables)</t>
  </si>
  <si>
    <t>Summary of changes in the carrying amount of goodwill</t>
  </si>
  <si>
    <t xml:space="preserve">The following is a summary of the carrying amount of goodwill for the nine months ended September 30, 2015 and the year ended December 31, 2014 presented on an operating segment basis (dollars in thousands): September 30, 2015 December 31, 2014 Gross Carrying Amount Accumulated Impairment and Other Charges Net Gross Carrying Amount Accumulated Impairment and Other Charges Net Retirement Centers $ 28,141 $ (521 ) $ 27,620 $ 28,141 $ (521 ) $ 27,620 Assisted Living 591,814 (248 ) 591,566 582,623 (248 ) 582,375 Brookdale Ancillary Services 126,810 — 126,810 126,810 — 126,810 Total $ 746,765 $ (769 ) $ 745,996 $ 737,574 $ (769 ) $ 736,805 </t>
  </si>
  <si>
    <t>Other intangible assets</t>
  </si>
  <si>
    <t xml:space="preserve">The following is a summary of other intangible assets at September 30, 2015 and December 31, 2014 (dollars in thousands): September 30, 2015 December 31, 2014 Gross Carrying Amount Accumulated Amortization Net Gross Carrying Amount Accumulated Amortization Net Community purchase options $ 40,270 $ — $ 40,270 $ 55,738 $ — $ 55,738 Health care licenses 67,511 — 67,511 64,538 — 64,538 Trade names 27,800 (11,702 ) 16,098 27,800 (4,179 ) 23,621 Other 13,531 (4,331 ) 9,200 13,531 (2,655 ) 10,876 Total $ 149,112 $ (16,033 ) $ 133,079 $ 161,607 $ (6,834 ) $ 154,773 </t>
  </si>
  <si>
    <t>Property, Plant and Equipment and Leasehold Intangibles, Net (Tables)</t>
  </si>
  <si>
    <t xml:space="preserve">Property, plant and equipment and leasehold intangibles, net, which include assets under capital and financing leases, consisted of the following (dollars in thousands): September 30, 2015 December 31, 2014 Land $ 513,347 $ 475,485 Buildings and improvements 5,293,822 5,017,991 Leasehold improvements 87,744 56,515 Furniture and equipment 858,435 735,837 Resident and leasehold operating intangibles 851,086 852,746 Construction in progress 123,568 99,408 Assets under capital and financing leases 3,049,374 3,057,516 10,777,376 10,295,498 Accumulated depreciation and amortization (2,499,701 ) (1,905,993 ) Property, plant and equipment and leasehold intangibles, net $ 8,277,675 $ 8,389,505 </t>
  </si>
  <si>
    <t>Debt (Tables)</t>
  </si>
  <si>
    <t>Schedule of debt</t>
  </si>
  <si>
    <t xml:space="preserve">Long-term debt and capital and financing lease obligations consist of the following (dollars in thousands): September 30, 2015 December 31, 2014 Mortgage notes payable due 2016 through 2047; weighted average interest rate of 4.41% for the nine months ended September 30, 2015, including net debt premium of $16.6 million and $59.6 million at September 30, 2015 and December 31, 2014, respectively (weighted average interest rate of 4.84% in 2014) $ 3,185,827 $ 3,105,410 Capital and financing lease obligations payable through 2031; weighted average interest rate of 8.15% fo 2,585,969 2,649,226 Convertible notes payable in aggregate principal amount of $316.3 million, less debt discount of $35.2 million and $43.9 million at September 30, 2015 and December 31, 2014, respectively, interest at 2.75% per annum, due June 2018 281,063 272,345 Construction financing due 2017 through 2019; weighted average interest rate of 5.94 % f 37,450 50,118 Notes payable issued to finance insurance premiums, weighted average interest rate of 2 .82% for 2,560 22,586 Other notes payable, weighted average interest ra te of 5.53% for the nine months ended September 30, 2015 (weighted average interest rate of 4.75% in 2014) 82,236 66,271 Total 6,175,105 6,165,956 Less current portion of long-term debt and capital and financing lease obligations 150,380 272,265 Total long-term debt and capital and financing lease obligations $ 6,024,725 $ 5,893,691 </t>
  </si>
  <si>
    <t>Supplemental Disclosure of Cash Flow Information (Tables)</t>
  </si>
  <si>
    <t>Supplemental cash flow information</t>
  </si>
  <si>
    <t xml:space="preserve">(dollars in thousands): Nine Months Ended September 30, 2015 2014 Supplemental Disclosure of Cash Flow Information: Interest paid $ 270,352 $ 132,716 Income taxes paid $ 2,806 $ 2,546 Acquisition of assets, net of related payables and cash received: Prepaid expenses and other assets $ (50,756 ) $ (3,138 ) Property, plant and equipment and leasehold intangibles, net 196,196 80,330 Other intangible assets, net (7,293 ) (24,601 ) Capital and financing lease obligations 75,619 7,795 Long-term debt (20,000 ) (20,568 ) Other liabilities (315 ) — Net cash paid $ 193,451 $ 39,818 Formation of CCRC venture: Property, plant and equipment and leasehold intangibles, net $ — $ (728,227 ) Investment in unconsolidated ventures — 192,940 Other intangibles assets, net — (56,829 ) Other assets, net — (9,137 ) Long-term debt — 170,416 Capital and financing lease obligations — 27,085 Refundable entrance fees and deferred revenue — 413,761 Other liabilities — 2,163 Net cash paid $ — $ 12,172 Formation of HCP 49 Venture: Property, plant and equipment and leasehold intangibles, net $ — $ (525,446 ) Investment in unconsolidated ventures — 71,656 Long-term debt — (67,640 ) Capital and financing lease obligations — 538,355 Other liabilities — (9,034 ) Net cash paid $ — $ 7,891 Supplemental Schedule of Non-cash Operating, Investing and Financing Activities: Capital and financing leases: Property, plant and equipment and leasehold intangibles, net $ 24,535 $ 27,100 Other intangible assets, net (5,202 ) — Capital and financing lease obligations (21,629 ) (27,100 ) Other liabilities 2,296 — Net $ — $ — Master lease amendments: Property, plant and equipment and leasehold intangibles, net $ — $ 385,696 Other intangible assets, net — (174,012 ) Capital and financing lease obligations — (217,022 ) Other liabilities — 5,338 Net $ — $ — Contribution to CCRC venture: Property, plant and equipment $ (25,459 ) $ — Investment in unconsolidated ventures 7,344 — Long-term debt $ 18,115 $ — Net — — </t>
  </si>
  <si>
    <t>Facility Operating Leases (Tables)</t>
  </si>
  <si>
    <t>Summary of facility operating leases</t>
  </si>
  <si>
    <t xml:space="preserve">The following table provides a summary of facility lease expense and the impact of straight-line adjustment and amortization of deferred gains (dollars in thousands): Three Months Ended September 30, Nine Months Ended September 30, 2015 2014 2015 2014 Cash basis payment $ 92,132 $ 91,092 $ 279,206 $ 233,617 Straight-line expense 1,731 2,840 6,451 2,400 Amortization of (above) below market rent, net (1,626 ) (1,377 ) (5,425 ) (1,377 ) Amortization of deferred gain (1,093 ) (1,093 ) (3,279 ) (3,279 ) Facility lease expense $ 91,144 $ 91,462 $ 276,953 $ 231,361 </t>
  </si>
  <si>
    <t>Variable Interest Entities (Tables)</t>
  </si>
  <si>
    <t>Schedule of Variable Interest Entities [Table Text Block]</t>
  </si>
  <si>
    <t>The carrying value and classification of the related assets, liabilities and maximum exposure to loss as a result of the Company's involvement with these VIEs are summarized below at September 30, 2015 (in millions): VIE Type Asset Type Maximum Exposure to Loss Carrying Amount CCRC Venture opco Investment in unconsolidated ventures $ 181.3 $ 181.3 HCP 49 Venture opco and propco Investment in unconsolidated ventures $ 71.5 $ 71.5 Other Investment in unconsolidated ventures $ 5.5 $ 1.9 As of September 30, 2015, the Company is not required to provide financial support, through a liquidity arrangement or otherwise, to its unconsolidated VIEs.</t>
  </si>
  <si>
    <t>Segment Information (Tables)</t>
  </si>
  <si>
    <t>Schedule of segment reporting information</t>
  </si>
  <si>
    <t>The following table sets forth certain segment financial and operating data (dollars in thousands): Three Months Ended September 30, Nine Months Ended September 30, 2015 2014 2015 2014 Revenue Retirement Centers (1) $ 164,415 $ 155,227 $ 492,310 $ 421,017 Assisted Living (1) 608,393 516,640 1,837,575 1,071,301 CCRCs - Rental (1) 149,572 144,074 457,124 340,230 CCRCs - Entry Fee (1) — 44,145 — 202,414 Brookdale Ancillary Services (1) 117,702 95,426 349,283 224,377 Management Services (2) 198,759 128,423 588,614 320,264 $ 1,238,841 $ 1,083,935 $ 3,724,906 $ 2,579,603 Segment operating income (3) Retirement Centers $ 70,334 $ 67,205 $ 212,902 $ 180,326 Assisted Living 211,213 188,154 658,078 397,392 CCRCs - Rental 41,395 34,492 115,826 87,015 CCRCs - Entry Fee — 10,431 — 48,433 Brookdale Ancillary Services 17,420 18,146 57,886 43,804 Management Services 14,694 10,428 44,630 25,319 355,056 328,856 1,089,322 782,289 General and administrative (including non-cash stock-based compensation expense) 99,534 90,020 278,609 181,693 Transaction costs — 41,572 7,163 59,224 Facility lease expense 91,144 91,462 276,953 231,361 Depreciation and amortization 160,715 178,999 606,787 320,403 Loss on facility lease termination — — 76,143 — Income (loss) from operations $ 3,663 $ (73,197 ) $ (156,333 ) $ (10,392 ) As of September 30, 2015 December 31, 2014 Total assets Retirement Centers $ 1,609,486 $ 1,607,792 Assisted Living 6,466,083 6,584,830 CCRCs - Rental 1,051,371 1,062,828 Brookdale Ancillary Services 295,141 275,618 Corporate and Management Services 852,879 990,295 Total assets $ 10,274,960 $ 10,521,363 (1) All revenue is earned from external third parties in the United States. (2) Management services segment revenue includes reimbursements for which the Company is the primary obligor of costs incurred on behalf of managed communities. (3) Segment operating income is defined as segment revenues less segment operating expenses (excluding depreciation and amortization).</t>
  </si>
  <si>
    <t>Summary of Significant Accounting Policies (Details) - USD ($) $ in Millions</t>
  </si>
  <si>
    <t>Mar. 31, 2015</t>
  </si>
  <si>
    <t>Carrying Value, Fair Value Disclosure [Member]</t>
  </si>
  <si>
    <t>Fair value of financial instruments [Abstract]</t>
  </si>
  <si>
    <t>Capital and financing obligations</t>
  </si>
  <si>
    <t>Estimate of Fair Value, Fair Value Disclosure [Member]</t>
  </si>
  <si>
    <t>Term of residency agreements- minimum</t>
  </si>
  <si>
    <t>30 days</t>
  </si>
  <si>
    <t>Term of residency agreements - maximum</t>
  </si>
  <si>
    <t>1 year</t>
  </si>
  <si>
    <t>Reclassification [Member]</t>
  </si>
  <si>
    <t>Prior Period Reclassifications [Line Items]</t>
  </si>
  <si>
    <t>Facility Operating Expense</t>
  </si>
  <si>
    <t>Earnings Per Share (Details) - USD ($) shares in Millions, $ in Millions</t>
  </si>
  <si>
    <t>Antidilutive Securities Excluded from Computation of Earnings Per Share [Line Items]</t>
  </si>
  <si>
    <t>Antidilutive Securities Excluded from Computation of Earnings Per Share</t>
  </si>
  <si>
    <t>Convertible Debt Securities [Member]</t>
  </si>
  <si>
    <t>Debt Instrument Convertible Maximum Number Of Equity Instrument</t>
  </si>
  <si>
    <t>Principal</t>
  </si>
  <si>
    <t>Warrant [Member]</t>
  </si>
  <si>
    <t>Acquisitions (Details) $ / shares in Units, shares in Thousands, $ in Thousands</t>
  </si>
  <si>
    <t>May. 01, 2015USD ($)Community</t>
  </si>
  <si>
    <t>Feb. 28, 2015USD ($)Community</t>
  </si>
  <si>
    <t>Jul. 31, 2014USD ($)Communityshares</t>
  </si>
  <si>
    <t>Sep. 30, 2015USD ($)</t>
  </si>
  <si>
    <t>Mar. 31, 2015USD ($)Community</t>
  </si>
  <si>
    <t>Sep. 30, 2014USD ($)$ / sharesshares</t>
  </si>
  <si>
    <t>Jun. 30, 2015USD ($)Community</t>
  </si>
  <si>
    <t>Dec. 31, 2014USD ($)Community</t>
  </si>
  <si>
    <t>Schedule of Acquisitions and Disposals [Line Items]</t>
  </si>
  <si>
    <t>Pro-forma consolidated operational data [Abstract]</t>
  </si>
  <si>
    <t>Net loss attributable to common shares</t>
  </si>
  <si>
    <t>Basic and diluted net loss per share attributable to common shares | $ / shares</t>
  </si>
  <si>
    <t>Weighted average shares used in computing basic and diluted net loss per share (in shares) | shares</t>
  </si>
  <si>
    <t>February 2015 acquisition of 15 communities [Member]</t>
  </si>
  <si>
    <t>Number of communities purchased or sold | Community</t>
  </si>
  <si>
    <t>Aggregate purchase price</t>
  </si>
  <si>
    <t>Reversal of deferred lease liability</t>
  </si>
  <si>
    <t>Fair Value of Assets Acquired</t>
  </si>
  <si>
    <t>SellerFinanced Debt [Member]</t>
  </si>
  <si>
    <t>LoanTerm</t>
  </si>
  <si>
    <t>5 years</t>
  </si>
  <si>
    <t>Seller financing fixed rate</t>
  </si>
  <si>
    <t>8.00%</t>
  </si>
  <si>
    <t>Emeritus [Member]</t>
  </si>
  <si>
    <t>Number of communities operated | Community</t>
  </si>
  <si>
    <t>Number of communities operated under long-term leases | Community</t>
  </si>
  <si>
    <t>Number of communities owned by the entity | Community</t>
  </si>
  <si>
    <t>Stock Issued During Period, Shares, Acquisitions | shares</t>
  </si>
  <si>
    <t>Amount of mortgage indebtedness assumed</t>
  </si>
  <si>
    <t>Goodwill, Purchase Accounting Adjustments</t>
  </si>
  <si>
    <t>Aggregate acquisition-date fair value of purchase consideration transferred</t>
  </si>
  <si>
    <t>Fair value of Brookdale common stock issued</t>
  </si>
  <si>
    <t>Acquisition of Venture Interest [Member]</t>
  </si>
  <si>
    <t>Partners Joint Venture Ownership Percentage</t>
  </si>
  <si>
    <t>10.00%</t>
  </si>
  <si>
    <t>HCP Community Acquisitions [Member]</t>
  </si>
  <si>
    <t>Stock-Based Compensation (Details) - Unvested Restricted Stock [Member] - USD ($) $ / shares in Units, shares in Thousands, $ in Thousands</t>
  </si>
  <si>
    <t>Jun. 30, 2015</t>
  </si>
  <si>
    <t>Grants of Restricted Stock [Line Items]</t>
  </si>
  <si>
    <t>Restricted Shares Granted (in shares)</t>
  </si>
  <si>
    <t>Total value of restricted shares granted</t>
  </si>
  <si>
    <t>Minimum [Member]</t>
  </si>
  <si>
    <t>Percentage of estimated forfeitures (in hundredths)</t>
  </si>
  <si>
    <t>0.00%</t>
  </si>
  <si>
    <t>Value Per Share (in dollars per share)</t>
  </si>
  <si>
    <t>Maximum [Member]</t>
  </si>
  <si>
    <t>15.00%</t>
  </si>
  <si>
    <t>Goodwill and Other Intangible Assets, Net (Details) - USD ($) $ in Thousands</t>
  </si>
  <si>
    <t>Goodwill [Line Items]</t>
  </si>
  <si>
    <t>Gross Carrying Amount</t>
  </si>
  <si>
    <t>Accumulated Impairment and Other Charges</t>
  </si>
  <si>
    <t>Net</t>
  </si>
  <si>
    <t>Schedule of Intangible Assets by Major Class [Line Items]</t>
  </si>
  <si>
    <t>Accumulated Amortization</t>
  </si>
  <si>
    <t>Amortization expense related to definite-lived intangible assets</t>
  </si>
  <si>
    <t>Retirement Centers [Member]</t>
  </si>
  <si>
    <t>Assisted Living [Member]</t>
  </si>
  <si>
    <t>CCRCs Rental [Member]</t>
  </si>
  <si>
    <t>Community Purchase Options [Member]</t>
  </si>
  <si>
    <t>Health Care Licenses [Member]</t>
  </si>
  <si>
    <t>Tradenames [Member]</t>
  </si>
  <si>
    <t>Other [Member]</t>
  </si>
  <si>
    <t>Property, Plant and Equipment and Leasehold Intangibles, Net (Details) - USD ($) $ in Thousands</t>
  </si>
  <si>
    <t>Property, Plant and Equipment [Line Items]</t>
  </si>
  <si>
    <t>Property, plant and equipment and leasehold intangibles gross</t>
  </si>
  <si>
    <t>Accumulated depreciation and amortization</t>
  </si>
  <si>
    <t>Land [Member]</t>
  </si>
  <si>
    <t>Buildings and Improvements [Member]</t>
  </si>
  <si>
    <t>Leasehold Improvements [Member]</t>
  </si>
  <si>
    <t>Furniture and Equipment [Member]</t>
  </si>
  <si>
    <t>Resident and Leasehold Operating Intangibles [Member]</t>
  </si>
  <si>
    <t>Construction in Progress [Member]</t>
  </si>
  <si>
    <t>Assets Under Capital and Financing Leases [Member]</t>
  </si>
  <si>
    <t>Debt (Details) - USD ($) $ in Thousands</t>
  </si>
  <si>
    <t>Long-Term Debt, Capital and Financing Leases and Financing Obligations [Line Items]</t>
  </si>
  <si>
    <t>Less current portion</t>
  </si>
  <si>
    <t>Long-term debt</t>
  </si>
  <si>
    <t>Mortgage Notes Payable [Member]</t>
  </si>
  <si>
    <t>Unamortized debt discount</t>
  </si>
  <si>
    <t>Maturity date, start</t>
  </si>
  <si>
    <t>Dec. 31,
		2016</t>
  </si>
  <si>
    <t>Maturity date, end</t>
  </si>
  <si>
    <t>Dec. 31,
		2047</t>
  </si>
  <si>
    <t>Weighted average interest rate</t>
  </si>
  <si>
    <t>4.41%</t>
  </si>
  <si>
    <t>4.84%</t>
  </si>
  <si>
    <t>Capital Lease Obligations [Member]</t>
  </si>
  <si>
    <t>Dec. 31,
		2030</t>
  </si>
  <si>
    <t>8.15%</t>
  </si>
  <si>
    <t>8.57%</t>
  </si>
  <si>
    <t>Convertible Debt [Member]</t>
  </si>
  <si>
    <t>Jun. 30,
		2018</t>
  </si>
  <si>
    <t>2.75%</t>
  </si>
  <si>
    <t>Construction Financing [Member]</t>
  </si>
  <si>
    <t>Dec. 31,
		2017</t>
  </si>
  <si>
    <t>Dec. 31,
		2019</t>
  </si>
  <si>
    <t>5.94%</t>
  </si>
  <si>
    <t>4.90%</t>
  </si>
  <si>
    <t>Notes Payable, Insurance Premiums [Member]</t>
  </si>
  <si>
    <t>Dec. 31,
		2015</t>
  </si>
  <si>
    <t>2.82%</t>
  </si>
  <si>
    <t>Other Notes Payable [Member]</t>
  </si>
  <si>
    <t>Dec. 31,
		2020</t>
  </si>
  <si>
    <t>5.53%</t>
  </si>
  <si>
    <t>4.75%</t>
  </si>
  <si>
    <t>Debt, Line of Credit (Details) - USD ($) $ in Thousands</t>
  </si>
  <si>
    <t>12 Months Ended</t>
  </si>
  <si>
    <t>Dec. 31, 2013</t>
  </si>
  <si>
    <t>Credit Facilities [Line Items]</t>
  </si>
  <si>
    <t>Line of Credit [Member]</t>
  </si>
  <si>
    <t>Credit facility, maximum borrowing capacity</t>
  </si>
  <si>
    <t>Maturity date</t>
  </si>
  <si>
    <t>Jan. 3,
		2020</t>
  </si>
  <si>
    <t>Mar. 31,
		2018</t>
  </si>
  <si>
    <t>Description of applicable margin calculation based on utilization percentage</t>
  </si>
  <si>
    <t>Amounts drawn under the facility bear interest at 90-day LIBOR plus an applicable margin; however, the amended agreement reduces the applicable margin from a range of 3.25% to 4.25% to a range of 2.50% to 3.50%. The applicable margin varies based on the percentage of the total commitment draw, with a 2.50% margin at utilization equal to or lower than 35%, a 3.25% margin at utilization greater than 35% but less than or equal to 50%, and a 3.50% margin at utilization greater than 50%.</t>
  </si>
  <si>
    <t>Quarterly commitment fee</t>
  </si>
  <si>
    <t>0.50%</t>
  </si>
  <si>
    <t>Swingline Line of Credit [Member]</t>
  </si>
  <si>
    <t>Secured and Unsecured Letter of Credit Facilities</t>
  </si>
  <si>
    <t>Letters of Credit Outstanding, Amount</t>
  </si>
  <si>
    <t>Option to increase maximum borrowing capacity [Member]</t>
  </si>
  <si>
    <t>Term Loan [Member]</t>
  </si>
  <si>
    <t>Revolving Credit Facility [Member]</t>
  </si>
  <si>
    <t>Letter of credit sublimit [Member]</t>
  </si>
  <si>
    <t>Debt, Financings (Details) $ in Thousands</t>
  </si>
  <si>
    <t>Apr. 30, 2015USD ($)Community</t>
  </si>
  <si>
    <t>Sep. 30, 2015USD ($)Community</t>
  </si>
  <si>
    <t>Aug. 31, 2015USD ($)Community</t>
  </si>
  <si>
    <t>Sep. 30, 2014USD ($)</t>
  </si>
  <si>
    <t>Financings [Line Items]</t>
  </si>
  <si>
    <t>Number of communities securing mortgage notes | Community</t>
  </si>
  <si>
    <t>Payments of Debt Extinguishment Costs</t>
  </si>
  <si>
    <t>First mortgage loan issued in March 2015 [Member]</t>
  </si>
  <si>
    <t>Proceeds from debt financing</t>
  </si>
  <si>
    <t>Description of Variable Rate Basis</t>
  </si>
  <si>
    <t>variable rate equal to 90-day LIBOR plus a margin of 325 basis points</t>
  </si>
  <si>
    <t>Apr. 1,
		2020</t>
  </si>
  <si>
    <t>First mortgage loan issued in April 2015 [Member]</t>
  </si>
  <si>
    <t>May 1,
		2027</t>
  </si>
  <si>
    <t>3.98%</t>
  </si>
  <si>
    <t>First Mortgage Loan refinanced in August 2015 [Member]</t>
  </si>
  <si>
    <t>30-day LIBOR plus a margin of 221 basis points</t>
  </si>
  <si>
    <t>Term of loan</t>
  </si>
  <si>
    <t>10 years</t>
  </si>
  <si>
    <t>Sep. 30,
		2017</t>
  </si>
  <si>
    <t>4.80%</t>
  </si>
  <si>
    <t>Long-term Debt, Percentage Bearing Fixed Interest, Percentage Rate</t>
  </si>
  <si>
    <t>25.00%</t>
  </si>
  <si>
    <t>Long-term Debt, Percentage Bearing Variable Interest, Percentage Rate</t>
  </si>
  <si>
    <t>75.00%</t>
  </si>
  <si>
    <t>Debt Instrument, Unamortized Premium</t>
  </si>
  <si>
    <t>Repayments of Debt</t>
  </si>
  <si>
    <t>First Mortgage Loan repaid in September 2015 [Member]</t>
  </si>
  <si>
    <t>30-day LIBOR plus a margin of 223 basis points</t>
  </si>
  <si>
    <t>7 years</t>
  </si>
  <si>
    <t>May 31,
		2018</t>
  </si>
  <si>
    <t>First Mortgage Loans repaid in the three months ended September 30, 2015 [Member]</t>
  </si>
  <si>
    <t>Payments of Debt Restructuring Costs</t>
  </si>
  <si>
    <t>First Mortgage Loans extinguished in August 2015 [Member]</t>
  </si>
  <si>
    <t>Supplemental Disclosure of Cash Flow Information (Details) - USD ($) $ in Thousands</t>
  </si>
  <si>
    <t>Supplemental Cash Flow Information [Abstract]</t>
  </si>
  <si>
    <t>Interest paid</t>
  </si>
  <si>
    <t>Income taxes paid</t>
  </si>
  <si>
    <t>Acquisition of assets, net of related payables and cash received [Line Items]</t>
  </si>
  <si>
    <t>Prepaid expenses and other current assets</t>
  </si>
  <si>
    <t>Acquisition of Assets, Net of Related Payables and Cash Received [Member]</t>
  </si>
  <si>
    <t>Capital and Financing Lease Obligations</t>
  </si>
  <si>
    <t>Net cash paid</t>
  </si>
  <si>
    <t>Capital and financing leases [Member]</t>
  </si>
  <si>
    <t>Formation of CCRC venture with HCP [Member]</t>
  </si>
  <si>
    <t>Transfer to Investments</t>
  </si>
  <si>
    <t>Escrow Deposit Disbursements Related to Property Acquisition</t>
  </si>
  <si>
    <t>Formation of HCP 49 Venture [Member]</t>
  </si>
  <si>
    <t>Master lease amendments [Member]</t>
  </si>
  <si>
    <t>Contribution to CCRC venture with HCP [Member]</t>
  </si>
  <si>
    <t>Facility Operating Leases (Details) - USD ($) $ in Thousands</t>
  </si>
  <si>
    <t>Schedule of facility operating lease expense [Abstract]</t>
  </si>
  <si>
    <t>Cash basis payment</t>
  </si>
  <si>
    <t>Straight-line expense</t>
  </si>
  <si>
    <t>Income Taxes (Details) - USD ($) $ in Thousands</t>
  </si>
  <si>
    <t>Deferred Income Tax Expense (Benefit)</t>
  </si>
  <si>
    <t>Deferred income tax assets [Abstract]</t>
  </si>
  <si>
    <t>Valuation allowance</t>
  </si>
  <si>
    <t>Valuation Allowance, Deferred Tax Asset, Change in Amount</t>
  </si>
  <si>
    <t>Internal Revenue Service (IRS) [Member] | Minimum [Member]</t>
  </si>
  <si>
    <t>Income Tax Examination [Line Items]</t>
  </si>
  <si>
    <t>Tax years open for future examination</t>
  </si>
  <si>
    <t>Internal Revenue Service (IRS) [Member] | Maximum [Member]</t>
  </si>
  <si>
    <t>Variable Interest Entities (Details) $ in Millions</t>
  </si>
  <si>
    <t>CCRC Venture opco [Member]</t>
  </si>
  <si>
    <t>Variable Interest Entity [Line Items]</t>
  </si>
  <si>
    <t>Maximum Exposure to Loss</t>
  </si>
  <si>
    <t>Carrying Amount</t>
  </si>
  <si>
    <t>Percentage ownership in unconsolidated joint ventures</t>
  </si>
  <si>
    <t>51.00%</t>
  </si>
  <si>
    <t>HCP 49 Venture opco and propco [Member]</t>
  </si>
  <si>
    <t>20.00%</t>
  </si>
  <si>
    <t>Other Ventures [Member]</t>
  </si>
  <si>
    <t>Segment Information (Details) $ in Thousands</t>
  </si>
  <si>
    <t>Sep. 30, 2015USD ($)Segment</t>
  </si>
  <si>
    <t>Dec. 31, 2014USD ($)</t>
  </si>
  <si>
    <t>Number of reportable segments | Segment</t>
  </si>
  <si>
    <t>Segment Reporting Information [Line Items]</t>
  </si>
  <si>
    <t>Segment operating income</t>
  </si>
  <si>
    <t>[1]</t>
  </si>
  <si>
    <t>General and administrative (including non-cash stock-based compensation expense)</t>
  </si>
  <si>
    <t>[2]</t>
  </si>
  <si>
    <t>Brookdale Ancillary Services [Member]</t>
  </si>
  <si>
    <t>CCRCs Entry Fee [Member]</t>
  </si>
  <si>
    <t>Management Services [Member]</t>
  </si>
  <si>
    <t>[3]</t>
  </si>
  <si>
    <t>Segment operating income is defined as segment revenues less segment operating expenses (excluding depreciation and amortization).</t>
  </si>
  <si>
    <t>All revenue is earned from external third parties in the United States.</t>
  </si>
  <si>
    <t>Management services segment revenue includes reimbursements for which the Company is the primary obligor of costs incurred on behalf of managed communities.</t>
  </si>
  <si>
    <t>Subsequent Events (Details) - 5 Communities acquired in October 2015 [Member] $ in Millions</t>
  </si>
  <si>
    <t>1 Months Ended</t>
  </si>
  <si>
    <t>Oct. 31, 2015USD ($)Community</t>
  </si>
  <si>
    <t>Subsequent Event [Line Items]</t>
  </si>
  <si>
    <t>Number of facilities purchased or sold</t>
  </si>
  <si>
    <t>Aggregate purchase price | $</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1332349</v>
      </c>
    </row>
    <row spans="1:4" r="6">
      <c t="s" s="4" r="A6">
        <v>9</v>
      </c>
      <c t="s" s="4" r="B6">
        <v>10</v>
      </c>
    </row>
    <row spans="1:4" r="7">
      <c t="s" s="4" r="A7">
        <v>11</v>
      </c>
      <c t="s" s="4" r="B7">
        <v>12</v>
      </c>
    </row>
    <row spans="1:4" r="8">
      <c t="s" s="4" r="A8">
        <v>13</v>
      </c>
      <c t="s" s="4" r="B8">
        <v>14</v>
      </c>
    </row>
    <row spans="1:4" r="9">
      <c t="s" s="4" r="A9">
        <v>15</v>
      </c>
      <c t="s" s="4" r="B9">
        <v>12</v>
      </c>
    </row>
    <row spans="1:4" r="10">
      <c t="s" s="4" r="A10">
        <v>16</v>
      </c>
      <c t="s" s="4" r="B10">
        <v>17</v>
      </c>
    </row>
    <row spans="1:4" r="11">
      <c t="s" s="4" r="A11">
        <v>18</v>
      </c>
      <c t="n" s="6" r="D11">
        <v>4.2</v>
      </c>
    </row>
    <row spans="1:4" r="12">
      <c t="s" s="4" r="A12">
        <v>19</v>
      </c>
      <c t="n" s="5" r="C12">
        <v>184780068</v>
      </c>
    </row>
    <row spans="1:4" r="13">
      <c t="s" s="4" r="A13">
        <v>20</v>
      </c>
      <c t="n" s="5" r="B13">
        <v>2015</v>
      </c>
    </row>
    <row spans="1:4" r="14">
      <c t="s" s="4" r="A14">
        <v>21</v>
      </c>
      <c t="s" s="7"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00</v>
      </c>
      <c t="s" s="2" r="B1">
        <v>1</v>
      </c>
    </row>
    <row spans="1:2" r="2">
      <c t="s" s="2" r="B2">
        <v>2</v>
      </c>
    </row>
    <row spans="1:2" r="3">
      <c t="s" s="3" r="A3">
        <v>204</v>
      </c>
    </row>
    <row spans="1:2" r="4">
      <c t="s" s="4" r="A4">
        <v>100</v>
      </c>
      <c t="s" s="4"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70391</v>
      </c>
      <c t="n" s="8" r="C3">
        <v>104083</v>
      </c>
    </row>
    <row spans="1:3" r="4">
      <c t="s" s="4" r="A4">
        <v>33</v>
      </c>
      <c t="n" s="5" r="B4">
        <v>48020</v>
      </c>
      <c t="n" s="5" r="C4">
        <v>38862</v>
      </c>
    </row>
    <row spans="1:3" r="5">
      <c t="s" s="4" r="A5">
        <v>34</v>
      </c>
      <c t="n" s="5" r="B5">
        <v>152557</v>
      </c>
      <c t="n" s="5" r="C5">
        <v>149730</v>
      </c>
    </row>
    <row spans="1:3" r="6">
      <c t="s" s="4" r="A6">
        <v>35</v>
      </c>
      <c t="n" s="5" r="B6">
        <v>84199</v>
      </c>
      <c t="n" s="5" r="C6">
        <v>84199</v>
      </c>
    </row>
    <row spans="1:3" r="7">
      <c t="s" s="4" r="A7">
        <v>36</v>
      </c>
      <c t="n" s="5" r="B7">
        <v>122954</v>
      </c>
      <c t="n" s="5" r="C7">
        <v>237915</v>
      </c>
    </row>
    <row spans="1:3" r="8">
      <c t="s" s="4" r="A8">
        <v>37</v>
      </c>
      <c t="n" s="5" r="B8">
        <v>478121</v>
      </c>
      <c t="n" s="5" r="C8">
        <v>614789</v>
      </c>
    </row>
    <row spans="1:3" r="9">
      <c t="s" s="4" r="A9">
        <v>38</v>
      </c>
      <c t="n" s="5" r="B9">
        <v>8277675</v>
      </c>
      <c t="n" s="5" r="C9">
        <v>8389505</v>
      </c>
    </row>
    <row spans="1:3" r="10">
      <c t="s" s="4" r="A10">
        <v>33</v>
      </c>
      <c t="n" s="5" r="B10">
        <v>40396</v>
      </c>
      <c t="n" s="5" r="C10">
        <v>56376</v>
      </c>
    </row>
    <row spans="1:3" r="11">
      <c t="s" s="4" r="A11">
        <v>39</v>
      </c>
      <c t="n" s="5" r="B11">
        <v>345011</v>
      </c>
      <c t="n" s="5" r="C11">
        <v>312925</v>
      </c>
    </row>
    <row spans="1:3" r="12">
      <c t="s" s="4" r="A12">
        <v>40</v>
      </c>
      <c t="n" s="5" r="B12">
        <v>745996</v>
      </c>
      <c t="n" s="5" r="C12">
        <v>736805</v>
      </c>
    </row>
    <row spans="1:3" r="13">
      <c t="s" s="4" r="A13">
        <v>41</v>
      </c>
      <c t="n" s="5" r="B13">
        <v>133079</v>
      </c>
      <c t="n" s="5" r="C13">
        <v>154773</v>
      </c>
    </row>
    <row spans="1:3" r="14">
      <c t="s" s="4" r="A14">
        <v>42</v>
      </c>
      <c t="n" s="5" r="B14">
        <v>254682</v>
      </c>
      <c t="n" s="5" r="C14">
        <v>256190</v>
      </c>
    </row>
    <row spans="1:3" r="15">
      <c t="s" s="4" r="A15">
        <v>43</v>
      </c>
      <c t="n" s="5" r="B15">
        <v>10274960</v>
      </c>
      <c t="n" s="5" r="C15">
        <v>10521363</v>
      </c>
    </row>
    <row spans="1:3" r="16">
      <c t="s" s="3" r="A16">
        <v>44</v>
      </c>
    </row>
    <row spans="1:3" r="17">
      <c t="s" s="4" r="A17">
        <v>45</v>
      </c>
      <c t="n" s="5" r="B17">
        <v>89582</v>
      </c>
      <c t="n" s="5" r="C17">
        <v>159922</v>
      </c>
    </row>
    <row spans="1:3" r="18">
      <c t="s" s="4" r="A18">
        <v>46</v>
      </c>
      <c t="n" s="5" r="B18">
        <v>60798</v>
      </c>
      <c t="n" s="5" r="C18">
        <v>112343</v>
      </c>
    </row>
    <row spans="1:3" r="19">
      <c t="s" s="4" r="A19">
        <v>47</v>
      </c>
      <c t="n" s="5" r="B19">
        <v>89096</v>
      </c>
      <c t="n" s="5" r="C19">
        <v>76314</v>
      </c>
    </row>
    <row spans="1:3" r="20">
      <c t="s" s="4" r="A20">
        <v>48</v>
      </c>
      <c t="n" s="5" r="B20">
        <v>390765</v>
      </c>
      <c t="n" s="5" r="C20">
        <v>422654</v>
      </c>
    </row>
    <row spans="1:3" r="21">
      <c t="s" s="4" r="A21">
        <v>49</v>
      </c>
      <c t="n" s="5" r="B21">
        <v>81791</v>
      </c>
      <c t="n" s="5" r="C21">
        <v>101613</v>
      </c>
    </row>
    <row spans="1:3" r="22">
      <c t="s" s="4" r="A22">
        <v>50</v>
      </c>
      <c t="n" s="5" r="B22">
        <v>4098</v>
      </c>
      <c t="n" s="5" r="C22">
        <v>4916</v>
      </c>
    </row>
    <row spans="1:3" r="23">
      <c t="s" s="4" r="A23">
        <v>51</v>
      </c>
      <c t="n" s="5" r="B23">
        <v>716130</v>
      </c>
      <c t="n" s="5" r="C23">
        <v>877762</v>
      </c>
    </row>
    <row spans="1:3" r="24">
      <c t="s" s="4" r="A24">
        <v>52</v>
      </c>
      <c t="n" s="5" r="B24">
        <v>3499554</v>
      </c>
      <c t="n" s="5" r="C24">
        <v>3356808</v>
      </c>
    </row>
    <row spans="1:3" r="25">
      <c t="s" s="4" r="A25">
        <v>53</v>
      </c>
      <c t="n" s="5" r="B25">
        <v>2525171</v>
      </c>
      <c t="n" s="5" r="C25">
        <v>2536883</v>
      </c>
    </row>
    <row spans="1:3" r="26">
      <c t="s" s="4" r="A26">
        <v>54</v>
      </c>
      <c t="n" s="5" r="B26">
        <v>310000</v>
      </c>
      <c t="n" s="5" r="C26">
        <v>100000</v>
      </c>
    </row>
    <row spans="1:3" r="27">
      <c t="s" s="4" r="A27">
        <v>55</v>
      </c>
      <c t="n" s="5" r="B27">
        <v>266253</v>
      </c>
      <c t="n" s="5" r="C27">
        <v>256346</v>
      </c>
    </row>
    <row spans="1:3" r="28">
      <c t="s" s="4" r="A28">
        <v>56</v>
      </c>
      <c t="n" s="5" r="B28">
        <v>84496</v>
      </c>
      <c t="n" s="5" r="C28">
        <v>243474</v>
      </c>
    </row>
    <row spans="1:3" r="29">
      <c t="s" s="4" r="A29">
        <v>57</v>
      </c>
      <c t="n" s="5" r="B29">
        <v>246829</v>
      </c>
      <c t="n" s="5" r="C29">
        <v>267849</v>
      </c>
    </row>
    <row spans="1:3" r="30">
      <c t="s" s="4" r="A30">
        <v>58</v>
      </c>
      <c t="n" s="5" r="B30">
        <v>7648433</v>
      </c>
      <c t="n" s="5" r="C30">
        <v>7639122</v>
      </c>
    </row>
    <row spans="1:3" r="31">
      <c t="s" s="4" r="A31">
        <v>59</v>
      </c>
      <c t="n" s="5" r="B31">
        <v>0</v>
      </c>
      <c t="n" s="5" r="C31">
        <v>0</v>
      </c>
    </row>
    <row spans="1:3" r="32">
      <c t="s" s="4" r="A32">
        <v>60</v>
      </c>
      <c t="n" s="5" r="B32">
        <v>1882</v>
      </c>
      <c t="n" s="5" r="C32">
        <v>1870</v>
      </c>
    </row>
    <row spans="1:3" r="33">
      <c t="s" s="4" r="A33">
        <v>61</v>
      </c>
      <c t="n" s="5" r="B33">
        <v>4062781</v>
      </c>
      <c t="n" s="5" r="C33">
        <v>4034655</v>
      </c>
    </row>
    <row spans="1:3" r="34">
      <c t="s" s="4" r="A34">
        <v>62</v>
      </c>
      <c t="n" s="5" r="B34">
        <v>-46800</v>
      </c>
      <c t="n" s="5" r="C34">
        <v>-46800</v>
      </c>
    </row>
    <row spans="1:3" r="35">
      <c t="s" s="4" r="A35">
        <v>63</v>
      </c>
      <c t="n" s="5" r="B35">
        <v>-1391219</v>
      </c>
      <c t="n" s="5" r="C35">
        <v>-1108001</v>
      </c>
    </row>
    <row spans="1:3" r="36">
      <c t="s" s="4" r="A36">
        <v>64</v>
      </c>
      <c t="n" s="5" r="B36">
        <v>2626644</v>
      </c>
      <c t="n" s="5" r="C36">
        <v>2881724</v>
      </c>
    </row>
    <row spans="1:3" r="37">
      <c t="s" s="4" r="A37">
        <v>65</v>
      </c>
      <c t="n" s="5" r="B37">
        <v>-117</v>
      </c>
      <c t="n" s="5" r="C37">
        <v>517</v>
      </c>
    </row>
    <row spans="1:3" r="38">
      <c t="s" s="4" r="A38">
        <v>66</v>
      </c>
      <c t="n" s="5" r="B38">
        <v>2626527</v>
      </c>
      <c t="n" s="5" r="C38">
        <v>2882241</v>
      </c>
    </row>
    <row spans="1:3" r="39">
      <c t="s" s="4" r="A39">
        <v>67</v>
      </c>
      <c t="n" s="8" r="B39">
        <v>10274960</v>
      </c>
      <c t="n" s="8" r="C39">
        <v>105213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228</v>
      </c>
      <c t="s" s="2" r="B1">
        <v>1</v>
      </c>
    </row>
    <row spans="1:2" r="2">
      <c t="s" s="2" r="B2">
        <v>2</v>
      </c>
    </row>
    <row spans="1:2" r="3">
      <c t="s" s="3" r="A3">
        <v>186</v>
      </c>
    </row>
    <row spans="1:2" r="4">
      <c t="s" s="4" r="A4">
        <v>229</v>
      </c>
      <c t="s" s="4" r="B4">
        <v>230</v>
      </c>
    </row>
    <row spans="1:2" r="5">
      <c t="s" s="4" r="A5">
        <v>231</v>
      </c>
      <c t="s" s="4" r="B5">
        <v>232</v>
      </c>
    </row>
    <row spans="1:2" r="6">
      <c t="s" s="4" r="A6">
        <v>233</v>
      </c>
      <c t="s" s="4" r="B6">
        <v>234</v>
      </c>
    </row>
    <row spans="1:2" r="7">
      <c t="s" s="4" r="A7">
        <v>235</v>
      </c>
      <c t="s" s="4" r="B7">
        <v>236</v>
      </c>
    </row>
    <row spans="1:2" r="8">
      <c t="s" s="4" r="A8">
        <v>195</v>
      </c>
      <c t="s" s="4" r="B8">
        <v>237</v>
      </c>
    </row>
    <row spans="1:2" r="9">
      <c t="s" s="4" r="A9">
        <v>238</v>
      </c>
      <c t="s" s="4" r="B9">
        <v>239</v>
      </c>
    </row>
    <row spans="1:2" r="10">
      <c t="s" s="4" r="A10">
        <v>240</v>
      </c>
      <c t="s" s="4" r="B10">
        <v>241</v>
      </c>
    </row>
    <row spans="1:2" r="11">
      <c t="s" s="4" r="A11">
        <v>242</v>
      </c>
      <c t="s" s="4" r="B11">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4</v>
      </c>
      <c t="s" s="2" r="B1">
        <v>1</v>
      </c>
    </row>
    <row spans="1:2" r="2">
      <c t="s" s="2" r="B2">
        <v>2</v>
      </c>
    </row>
    <row spans="1:2" r="3">
      <c t="s" s="3" r="A3">
        <v>192</v>
      </c>
    </row>
    <row spans="1:2" r="4">
      <c t="s" s="4" r="A4">
        <v>245</v>
      </c>
      <c t="s" s="4" r="B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7</v>
      </c>
      <c t="s" s="2" r="B1">
        <v>1</v>
      </c>
    </row>
    <row spans="1:2" r="2">
      <c t="s" s="2" r="B2">
        <v>2</v>
      </c>
    </row>
    <row spans="1:2" r="3">
      <c t="s" s="3" r="A3">
        <v>196</v>
      </c>
    </row>
    <row spans="1:2" r="4">
      <c t="s" s="4" r="A4">
        <v>248</v>
      </c>
      <c t="s" s="4" r="B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50</v>
      </c>
      <c t="s" s="2" r="B1">
        <v>1</v>
      </c>
    </row>
    <row spans="1:2" r="2">
      <c t="s" s="2" r="B2">
        <v>2</v>
      </c>
    </row>
    <row spans="1:2" r="3">
      <c t="s" s="3" r="A3">
        <v>199</v>
      </c>
    </row>
    <row spans="1:2" r="4">
      <c t="s" s="4" r="A4">
        <v>251</v>
      </c>
      <c t="s" s="4" r="B4">
        <v>252</v>
      </c>
    </row>
    <row spans="1:2" r="5">
      <c t="s" s="4" r="A5">
        <v>253</v>
      </c>
      <c t="s" s="4" r="B5">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55</v>
      </c>
      <c t="s" s="2" r="B1">
        <v>1</v>
      </c>
    </row>
    <row spans="1:2" r="2">
      <c t="s" s="2" r="B2">
        <v>2</v>
      </c>
    </row>
    <row spans="1:2" r="3">
      <c t="s" s="3" r="A3">
        <v>202</v>
      </c>
    </row>
    <row spans="1:2" r="4">
      <c t="s" s="4" r="A4">
        <v>38</v>
      </c>
      <c t="s" s="4" r="B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57</v>
      </c>
      <c t="s" s="2" r="B1">
        <v>1</v>
      </c>
    </row>
    <row spans="1:2" r="2">
      <c t="s" s="2" r="B2">
        <v>2</v>
      </c>
    </row>
    <row spans="1:2" r="3">
      <c t="s" s="3" r="A3">
        <v>204</v>
      </c>
    </row>
    <row spans="1:2" r="4">
      <c t="s" s="4" r="A4">
        <v>258</v>
      </c>
      <c t="s" s="4" r="B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60</v>
      </c>
      <c t="s" s="2" r="B1">
        <v>1</v>
      </c>
    </row>
    <row spans="1:2" r="2">
      <c t="s" s="2" r="B2">
        <v>2</v>
      </c>
    </row>
    <row spans="1:2" r="3">
      <c t="s" s="3" r="A3">
        <v>210</v>
      </c>
    </row>
    <row spans="1:2" r="4">
      <c t="s" s="4" r="A4">
        <v>261</v>
      </c>
      <c t="s" s="4" r="B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8</v>
      </c>
      <c t="s" s="2" r="B1">
        <v>2</v>
      </c>
      <c t="s" s="2" r="C1">
        <v>30</v>
      </c>
    </row>
    <row spans="1:3" r="2">
      <c t="s" s="3" r="A2">
        <v>69</v>
      </c>
    </row>
    <row spans="1:3" r="3">
      <c t="s" s="4" r="A3">
        <v>70</v>
      </c>
      <c t="n" s="9" r="B3">
        <v>0.01</v>
      </c>
      <c t="n" s="9" r="C3">
        <v>0.01</v>
      </c>
    </row>
    <row spans="1:3" r="4">
      <c t="s" s="4" r="A4">
        <v>71</v>
      </c>
      <c t="n" s="5" r="B4">
        <v>50000000</v>
      </c>
      <c t="n" s="5" r="C4">
        <v>50000000</v>
      </c>
    </row>
    <row spans="1:3" r="5">
      <c t="s" s="4" r="A5">
        <v>72</v>
      </c>
      <c t="n" s="5" r="B5">
        <v>0</v>
      </c>
      <c t="n" s="5" r="C5">
        <v>0</v>
      </c>
    </row>
    <row spans="1:3" r="6">
      <c t="s" s="4" r="A6">
        <v>73</v>
      </c>
      <c t="n" s="5" r="B6">
        <v>0</v>
      </c>
      <c t="n" s="5" r="C6">
        <v>0</v>
      </c>
    </row>
    <row spans="1:3" r="7">
      <c t="s" s="4" r="A7">
        <v>74</v>
      </c>
      <c t="n" s="9" r="B7">
        <v>0.01</v>
      </c>
      <c t="n" s="9" r="C7">
        <v>0.01</v>
      </c>
    </row>
    <row spans="1:3" r="8">
      <c t="s" s="4" r="A8">
        <v>75</v>
      </c>
      <c t="n" s="5" r="B8">
        <v>400000000</v>
      </c>
      <c t="n" s="5" r="C8">
        <v>400000000</v>
      </c>
    </row>
    <row spans="1:3" r="9">
      <c t="s" s="4" r="A9">
        <v>76</v>
      </c>
      <c t="n" s="5" r="B9">
        <v>190631056</v>
      </c>
      <c t="n" s="5" r="C9">
        <v>189466395</v>
      </c>
    </row>
    <row spans="1:3" r="10">
      <c t="s" s="4" r="A10">
        <v>77</v>
      </c>
      <c t="n" s="5" r="B10">
        <v>188202655</v>
      </c>
      <c t="n" s="5" r="C10">
        <v>187037994</v>
      </c>
    </row>
    <row spans="1:3" r="11">
      <c t="s" s="4" r="A11">
        <v>78</v>
      </c>
      <c t="n" s="5" r="B11">
        <v>2428401</v>
      </c>
      <c t="n" s="5" r="C11">
        <v>2428401</v>
      </c>
    </row>
    <row spans="1:3" r="12">
      <c t="s" s="4" r="A12">
        <v>79</v>
      </c>
    </row>
    <row spans="1:3" r="13">
      <c t="s" s="3" r="A13">
        <v>69</v>
      </c>
    </row>
    <row spans="1:3" r="14">
      <c t="s" s="4" r="A14">
        <v>77</v>
      </c>
      <c t="n" s="5" r="B14">
        <v>3423803</v>
      </c>
      <c t="n" s="5" r="C14">
        <v>35521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3</v>
      </c>
      <c t="s" s="2" r="B1">
        <v>1</v>
      </c>
    </row>
    <row spans="1:2" r="2">
      <c t="s" s="2" r="B2">
        <v>2</v>
      </c>
    </row>
    <row spans="1:2" r="3">
      <c t="s" s="3" r="A3">
        <v>213</v>
      </c>
    </row>
    <row spans="1:2" r="4">
      <c t="s" s="4" r="A4">
        <v>264</v>
      </c>
      <c t="s" s="4" r="B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66</v>
      </c>
      <c t="s" s="2" r="B1">
        <v>1</v>
      </c>
    </row>
    <row spans="1:2" r="2">
      <c t="s" s="2" r="B2">
        <v>2</v>
      </c>
    </row>
    <row spans="1:2" r="3">
      <c t="s" s="3" r="A3">
        <v>219</v>
      </c>
    </row>
    <row spans="1:2" r="4">
      <c t="s" s="4" r="A4">
        <v>267</v>
      </c>
      <c t="s" s="4" r="B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69</v>
      </c>
      <c t="s" s="2" r="B1">
        <v>1</v>
      </c>
    </row>
    <row spans="1:2" r="2">
      <c t="s" s="2" r="B2">
        <v>2</v>
      </c>
    </row>
    <row spans="1:2" r="3">
      <c t="s" s="3" r="A3">
        <v>223</v>
      </c>
    </row>
    <row spans="1:2" r="4">
      <c t="s" s="4" r="A4">
        <v>270</v>
      </c>
      <c t="s" s="4" r="B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s>
  <sheetData>
    <row spans="1:4" r="1">
      <c t="s" s="1" r="A1">
        <v>272</v>
      </c>
      <c t="s" s="2" r="B1">
        <v>81</v>
      </c>
      <c t="s" s="2" r="C1">
        <v>1</v>
      </c>
    </row>
    <row spans="1:4" r="2">
      <c t="s" s="2" r="B2">
        <v>273</v>
      </c>
      <c t="s" s="2" r="C2">
        <v>2</v>
      </c>
      <c t="s" s="2" r="D2">
        <v>30</v>
      </c>
    </row>
    <row spans="1:4" r="3">
      <c t="s" s="4" r="A3">
        <v>274</v>
      </c>
    </row>
    <row spans="1:4" r="4">
      <c t="s" s="3" r="A4">
        <v>275</v>
      </c>
    </row>
    <row spans="1:4" r="5">
      <c t="s" s="4" r="A5">
        <v>100</v>
      </c>
      <c t="n" s="8" r="C5">
        <v>3600</v>
      </c>
      <c t="n" s="8" r="D5">
        <v>3500</v>
      </c>
    </row>
    <row spans="1:4" r="6">
      <c t="s" s="4" r="A6">
        <v>276</v>
      </c>
      <c t="n" s="5" r="C6">
        <v>2600</v>
      </c>
      <c t="n" s="5" r="D6">
        <v>2600</v>
      </c>
    </row>
    <row spans="1:4" r="7">
      <c t="s" s="4" r="A7">
        <v>277</v>
      </c>
    </row>
    <row spans="1:4" r="8">
      <c t="s" s="3" r="A8">
        <v>275</v>
      </c>
    </row>
    <row spans="1:4" r="9">
      <c t="s" s="4" r="A9">
        <v>100</v>
      </c>
      <c t="n" s="5" r="C9">
        <v>3600</v>
      </c>
      <c t="n" s="5" r="D9">
        <v>3500</v>
      </c>
    </row>
    <row spans="1:4" r="10">
      <c t="s" s="4" r="A10">
        <v>276</v>
      </c>
      <c t="n" s="8" r="C10">
        <v>2600</v>
      </c>
      <c t="n" s="8" r="D10">
        <v>2600</v>
      </c>
    </row>
    <row spans="1:4" r="11">
      <c t="s" s="4" r="A11">
        <v>278</v>
      </c>
      <c t="s" s="4" r="C11">
        <v>279</v>
      </c>
    </row>
    <row spans="1:4" r="12">
      <c t="s" s="4" r="A12">
        <v>280</v>
      </c>
      <c t="s" s="4" r="C12">
        <v>281</v>
      </c>
    </row>
    <row spans="1:4" r="13">
      <c t="s" s="4" r="A13">
        <v>282</v>
      </c>
    </row>
    <row spans="1:4" r="14">
      <c t="s" s="3" r="A14">
        <v>283</v>
      </c>
    </row>
    <row spans="1:4" r="15">
      <c t="s" s="4" r="A15">
        <v>284</v>
      </c>
      <c t="n" s="6" r="B15">
        <v>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5</v>
      </c>
      <c t="s" s="2" r="B1">
        <v>81</v>
      </c>
      <c t="s" s="2" r="D1">
        <v>1</v>
      </c>
    </row>
    <row spans="1:5" r="2">
      <c t="s" s="2" r="B2">
        <v>2</v>
      </c>
      <c t="s" s="2" r="C2">
        <v>82</v>
      </c>
      <c t="s" s="2" r="D2">
        <v>2</v>
      </c>
      <c t="s" s="2" r="E2">
        <v>82</v>
      </c>
    </row>
    <row spans="1:5" r="3">
      <c t="s" s="4" r="A3">
        <v>79</v>
      </c>
    </row>
    <row spans="1:5" r="4">
      <c t="s" s="3" r="A4">
        <v>286</v>
      </c>
    </row>
    <row spans="1:5" r="5">
      <c t="s" s="4" r="A5">
        <v>287</v>
      </c>
      <c t="n" s="10" r="B5">
        <v>3.5</v>
      </c>
      <c t="n" s="10" r="C5">
        <v>3.5</v>
      </c>
      <c t="n" s="10" r="D5">
        <v>3.8</v>
      </c>
      <c t="n" s="10" r="E5">
        <v>3.6</v>
      </c>
    </row>
    <row spans="1:5" r="6">
      <c t="s" s="4" r="A6">
        <v>288</v>
      </c>
    </row>
    <row spans="1:5" r="7">
      <c t="s" s="3" r="A7">
        <v>286</v>
      </c>
    </row>
    <row spans="1:5" r="8">
      <c t="s" s="4" r="A8">
        <v>287</v>
      </c>
      <c t="n" s="10" r="D8">
        <v>13.8</v>
      </c>
      <c t="n" s="10" r="E8">
        <v>13.8</v>
      </c>
    </row>
    <row spans="1:5" r="9">
      <c t="s" s="4" r="A9">
        <v>289</v>
      </c>
      <c t="n" s="5" r="D9">
        <v>3</v>
      </c>
    </row>
    <row spans="1:5" r="10">
      <c t="s" s="4" r="A10">
        <v>290</v>
      </c>
      <c t="n" s="6" r="B10">
        <v>316.3</v>
      </c>
      <c t="n" s="6" r="D10">
        <v>316.3</v>
      </c>
    </row>
    <row spans="1:5" r="11">
      <c t="s" s="4" r="A11">
        <v>291</v>
      </c>
    </row>
    <row spans="1:5" r="12">
      <c t="s" s="3" r="A12">
        <v>286</v>
      </c>
    </row>
    <row spans="1:5" r="13">
      <c t="s" s="4" r="A13">
        <v>287</v>
      </c>
      <c t="n" s="10" r="D13">
        <v>10.8</v>
      </c>
      <c t="n" s="10" r="E13">
        <v>1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6"/>
    <col customWidth="1" max="5" min="5" width="21"/>
    <col customWidth="1" max="6" min="6" width="30"/>
    <col customWidth="1" max="7" min="7" width="37"/>
    <col customWidth="1" max="8" min="8" width="30"/>
    <col customWidth="1" max="9" min="9" width="21"/>
    <col customWidth="1" max="10" min="10" width="37"/>
    <col customWidth="1" max="11" min="11" width="30"/>
  </cols>
  <sheetData>
    <row spans="1:11" r="1">
      <c t="s" s="1" r="A1">
        <v>292</v>
      </c>
      <c t="s" s="2" r="B1">
        <v>293</v>
      </c>
      <c t="s" s="2" r="C1">
        <v>294</v>
      </c>
      <c t="s" s="2" r="D1">
        <v>295</v>
      </c>
      <c t="s" s="2" r="E1">
        <v>296</v>
      </c>
      <c t="s" s="2" r="F1">
        <v>297</v>
      </c>
      <c t="s" s="2" r="G1">
        <v>298</v>
      </c>
      <c t="s" s="2" r="H1">
        <v>299</v>
      </c>
      <c t="s" s="2" r="I1">
        <v>296</v>
      </c>
      <c t="s" s="2" r="J1">
        <v>298</v>
      </c>
      <c t="s" s="2" r="K1">
        <v>300</v>
      </c>
    </row>
    <row spans="1:11" r="2">
      <c t="s" s="3" r="A2">
        <v>301</v>
      </c>
    </row>
    <row spans="1:11" r="3">
      <c t="s" s="4" r="A3">
        <v>39</v>
      </c>
      <c t="n" s="8" r="I3">
        <v>-40709</v>
      </c>
      <c t="n" s="8" r="J3">
        <v>-25532</v>
      </c>
    </row>
    <row spans="1:11" r="4">
      <c t="s" s="4" r="A4">
        <v>94</v>
      </c>
      <c t="n" s="8" r="E4">
        <v>0</v>
      </c>
      <c t="n" s="8" r="G4">
        <v>0</v>
      </c>
      <c t="n" s="5" r="I4">
        <v>76143</v>
      </c>
      <c t="n" s="5" r="J4">
        <v>0</v>
      </c>
    </row>
    <row spans="1:11" r="5">
      <c t="s" s="3" r="A5">
        <v>302</v>
      </c>
    </row>
    <row spans="1:11" r="6">
      <c t="s" s="4" r="A6">
        <v>87</v>
      </c>
      <c t="n" s="5" r="G6">
        <v>1260000</v>
      </c>
      <c t="n" s="5" r="J6">
        <v>3802000</v>
      </c>
    </row>
    <row spans="1:11" r="7">
      <c t="s" s="4" r="A7">
        <v>303</v>
      </c>
      <c t="n" s="8" r="G7">
        <v>-36000</v>
      </c>
      <c t="n" s="8" r="J7">
        <v>-67000</v>
      </c>
    </row>
    <row spans="1:11" r="8">
      <c t="s" s="4" r="A8">
        <v>304</v>
      </c>
      <c t="n" s="9" r="G8">
        <v>-0.21</v>
      </c>
      <c t="n" s="9" r="J8">
        <v>-0.39</v>
      </c>
    </row>
    <row spans="1:11" r="9">
      <c t="s" s="4" r="A9">
        <v>305</v>
      </c>
      <c t="n" s="5" r="G9">
        <v>175037</v>
      </c>
      <c t="n" s="5" r="J9">
        <v>173258</v>
      </c>
    </row>
    <row spans="1:11" r="10">
      <c t="s" s="4" r="A10">
        <v>91</v>
      </c>
      <c t="n" s="5" r="E10">
        <v>0</v>
      </c>
      <c t="n" s="8" r="G10">
        <v>41572</v>
      </c>
      <c t="n" s="5" r="I10">
        <v>7163</v>
      </c>
      <c t="n" s="8" r="J10">
        <v>59224</v>
      </c>
    </row>
    <row spans="1:11" r="11">
      <c t="s" s="4" r="A11">
        <v>306</v>
      </c>
    </row>
    <row spans="1:11" r="12">
      <c t="s" s="3" r="A12">
        <v>301</v>
      </c>
    </row>
    <row spans="1:11" r="13">
      <c t="s" s="4" r="A13">
        <v>307</v>
      </c>
      <c t="n" s="5" r="C13">
        <v>15</v>
      </c>
    </row>
    <row spans="1:11" r="14">
      <c t="s" s="4" r="A14">
        <v>308</v>
      </c>
      <c t="n" s="8" r="C14">
        <v>268600</v>
      </c>
    </row>
    <row spans="1:11" r="15">
      <c t="s" s="4" r="A15">
        <v>94</v>
      </c>
      <c t="n" s="5" r="C15">
        <v>76100</v>
      </c>
    </row>
    <row spans="1:11" r="16">
      <c t="s" s="4" r="A16">
        <v>309</v>
      </c>
      <c t="n" s="5" r="C16">
        <v>5300</v>
      </c>
    </row>
    <row spans="1:11" r="17">
      <c t="s" s="4" r="A17">
        <v>310</v>
      </c>
      <c t="n" s="8" r="C17">
        <v>187200</v>
      </c>
    </row>
    <row spans="1:11" r="18">
      <c t="s" s="4" r="A18">
        <v>311</v>
      </c>
    </row>
    <row spans="1:11" r="19">
      <c t="s" s="3" r="A19">
        <v>301</v>
      </c>
    </row>
    <row spans="1:11" r="20">
      <c t="s" s="4" r="A20">
        <v>290</v>
      </c>
      <c t="n" s="8" r="E20">
        <v>20000</v>
      </c>
      <c t="n" s="8" r="I20">
        <v>20000</v>
      </c>
    </row>
    <row spans="1:11" r="21">
      <c t="s" s="4" r="A21">
        <v>312</v>
      </c>
      <c t="s" s="4" r="I21">
        <v>313</v>
      </c>
    </row>
    <row spans="1:11" r="22">
      <c t="s" s="4" r="A22">
        <v>314</v>
      </c>
      <c t="s" s="4" r="E22">
        <v>315</v>
      </c>
      <c t="s" s="4" r="I22">
        <v>315</v>
      </c>
    </row>
    <row spans="1:11" r="23">
      <c t="s" s="4" r="A23">
        <v>316</v>
      </c>
    </row>
    <row spans="1:11" r="24">
      <c t="s" s="3" r="A24">
        <v>301</v>
      </c>
    </row>
    <row spans="1:11" r="25">
      <c t="s" s="4" r="A25">
        <v>317</v>
      </c>
      <c t="n" s="5" r="D25">
        <v>493</v>
      </c>
    </row>
    <row spans="1:11" r="26">
      <c t="s" s="4" r="A26">
        <v>318</v>
      </c>
      <c t="n" s="5" r="D26">
        <v>311</v>
      </c>
    </row>
    <row spans="1:11" r="27">
      <c t="s" s="4" r="A27">
        <v>319</v>
      </c>
      <c t="n" s="5" r="D27">
        <v>182</v>
      </c>
    </row>
    <row spans="1:11" r="28">
      <c t="s" s="4" r="A28">
        <v>320</v>
      </c>
      <c t="n" s="5" r="D28">
        <v>47600</v>
      </c>
    </row>
    <row spans="1:11" r="29">
      <c t="s" s="4" r="A29">
        <v>321</v>
      </c>
      <c t="n" s="8" r="D29">
        <v>1400000</v>
      </c>
    </row>
    <row spans="1:11" r="30">
      <c t="s" s="4" r="A30">
        <v>322</v>
      </c>
      <c t="n" s="8" r="I30">
        <v>5900</v>
      </c>
    </row>
    <row spans="1:11" r="31">
      <c t="s" s="4" r="A31">
        <v>323</v>
      </c>
      <c t="n" s="5" r="D31">
        <v>3000000</v>
      </c>
    </row>
    <row spans="1:11" r="32">
      <c t="s" s="4" r="A32">
        <v>324</v>
      </c>
      <c t="n" s="8" r="D32">
        <v>1600000</v>
      </c>
    </row>
    <row spans="1:11" r="33">
      <c t="s" s="3" r="A33">
        <v>302</v>
      </c>
    </row>
    <row spans="1:11" r="34">
      <c t="s" s="4" r="A34">
        <v>91</v>
      </c>
      <c t="n" s="8" r="G34">
        <v>35600</v>
      </c>
      <c t="n" s="8" r="J34">
        <v>49900</v>
      </c>
    </row>
    <row spans="1:11" r="35">
      <c t="s" s="4" r="A35">
        <v>325</v>
      </c>
    </row>
    <row spans="1:11" r="36">
      <c t="s" s="3" r="A36">
        <v>301</v>
      </c>
    </row>
    <row spans="1:11" r="37">
      <c t="s" s="4" r="A37">
        <v>307</v>
      </c>
      <c t="n" s="5" r="H37">
        <v>35</v>
      </c>
    </row>
    <row spans="1:11" r="38">
      <c t="s" s="4" r="A38">
        <v>39</v>
      </c>
      <c t="n" s="8" r="H38">
        <v>30300</v>
      </c>
    </row>
    <row spans="1:11" r="39">
      <c t="s" s="4" r="A39">
        <v>308</v>
      </c>
      <c t="n" s="8" r="H39">
        <v>847000</v>
      </c>
    </row>
    <row spans="1:11" r="40">
      <c t="s" s="4" r="A40">
        <v>326</v>
      </c>
      <c t="s" s="4" r="H40">
        <v>327</v>
      </c>
    </row>
    <row spans="1:11" r="41">
      <c t="s" s="4" r="A41">
        <v>328</v>
      </c>
    </row>
    <row spans="1:11" r="42">
      <c t="s" s="3" r="A42">
        <v>301</v>
      </c>
    </row>
    <row spans="1:11" r="43">
      <c t="s" s="4" r="A43">
        <v>307</v>
      </c>
      <c t="n" s="5" r="B43">
        <v>1</v>
      </c>
      <c t="n" s="5" r="F43">
        <v>8</v>
      </c>
      <c t="n" s="5" r="K43">
        <v>9</v>
      </c>
    </row>
    <row spans="1:11" r="44">
      <c t="s" s="4" r="A44">
        <v>308</v>
      </c>
      <c t="n" s="8" r="B44">
        <v>8600</v>
      </c>
      <c t="n" s="8" r="F44">
        <v>51400</v>
      </c>
      <c t="n" s="8" r="K44">
        <v>6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29</v>
      </c>
      <c t="s" s="2" r="B1">
        <v>81</v>
      </c>
    </row>
    <row spans="1:4" r="2">
      <c t="s" s="2" r="B2">
        <v>2</v>
      </c>
      <c t="s" s="2" r="C2">
        <v>330</v>
      </c>
      <c t="s" s="2" r="D2">
        <v>273</v>
      </c>
    </row>
    <row spans="1:4" r="3">
      <c t="s" s="3" r="A3">
        <v>331</v>
      </c>
    </row>
    <row spans="1:4" r="4">
      <c t="s" s="4" r="A4">
        <v>332</v>
      </c>
      <c t="n" s="5" r="B4">
        <v>49</v>
      </c>
      <c t="n" s="5" r="C4">
        <v>70</v>
      </c>
      <c t="n" s="5" r="D4">
        <v>1335</v>
      </c>
    </row>
    <row spans="1:4" r="5">
      <c t="s" s="4" r="A5">
        <v>333</v>
      </c>
      <c t="n" s="8" r="B5">
        <v>1611</v>
      </c>
      <c t="n" s="8" r="C5">
        <v>2540</v>
      </c>
      <c t="n" s="8" r="D5">
        <v>46142</v>
      </c>
    </row>
    <row spans="1:4" r="6">
      <c t="s" s="4" r="A6">
        <v>334</v>
      </c>
    </row>
    <row spans="1:4" r="7">
      <c t="s" s="3" r="A7">
        <v>331</v>
      </c>
    </row>
    <row spans="1:4" r="8">
      <c t="s" s="4" r="A8">
        <v>335</v>
      </c>
      <c t="s" s="4" r="B8">
        <v>336</v>
      </c>
    </row>
    <row spans="1:4" r="9">
      <c t="s" s="4" r="A9">
        <v>337</v>
      </c>
      <c t="n" s="9" r="B9">
        <v>33.02</v>
      </c>
      <c t="n" s="9" r="C9">
        <v>36.12</v>
      </c>
      <c t="n" s="9" r="D9">
        <v>34.57</v>
      </c>
    </row>
    <row spans="1:4" r="10">
      <c t="s" s="4" r="A10">
        <v>338</v>
      </c>
    </row>
    <row spans="1:4" r="11">
      <c t="s" s="3" r="A11">
        <v>331</v>
      </c>
    </row>
    <row spans="1:4" r="12">
      <c t="s" s="4" r="A12">
        <v>335</v>
      </c>
      <c t="s" s="4" r="B12">
        <v>339</v>
      </c>
    </row>
    <row spans="1:4" r="13">
      <c t="s" s="4" r="A13">
        <v>337</v>
      </c>
      <c t="n" s="9" r="B13">
        <v>33.02</v>
      </c>
      <c t="n" s="9" r="C13">
        <v>36.12</v>
      </c>
      <c t="n" s="9" r="D13">
        <v>34.8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s="1" r="A1">
        <v>340</v>
      </c>
      <c t="s" s="2" r="B1">
        <v>81</v>
      </c>
      <c t="s" s="2" r="D1">
        <v>1</v>
      </c>
    </row>
    <row spans="1:6" r="2">
      <c t="s" s="2" r="B2">
        <v>2</v>
      </c>
      <c t="s" s="2" r="C2">
        <v>82</v>
      </c>
      <c t="s" s="2" r="D2">
        <v>2</v>
      </c>
      <c t="s" s="2" r="E2">
        <v>82</v>
      </c>
      <c t="s" s="2" r="F2">
        <v>30</v>
      </c>
    </row>
    <row spans="1:6" r="3">
      <c t="s" s="3" r="A3">
        <v>341</v>
      </c>
    </row>
    <row spans="1:6" r="4">
      <c t="s" s="4" r="A4">
        <v>342</v>
      </c>
      <c t="n" s="8" r="B4">
        <v>746765</v>
      </c>
      <c t="n" s="8" r="D4">
        <v>746765</v>
      </c>
      <c t="n" s="8" r="F4">
        <v>737574</v>
      </c>
    </row>
    <row spans="1:6" r="5">
      <c t="s" s="4" r="A5">
        <v>343</v>
      </c>
      <c t="n" s="5" r="B5">
        <v>-769</v>
      </c>
      <c t="n" s="5" r="D5">
        <v>-769</v>
      </c>
      <c t="n" s="5" r="F5">
        <v>-769</v>
      </c>
    </row>
    <row spans="1:6" r="6">
      <c t="s" s="4" r="A6">
        <v>344</v>
      </c>
      <c t="n" s="5" r="B6">
        <v>745996</v>
      </c>
      <c t="n" s="5" r="D6">
        <v>745996</v>
      </c>
      <c t="n" s="5" r="F6">
        <v>736805</v>
      </c>
    </row>
    <row spans="1:6" r="7">
      <c t="s" s="3" r="A7">
        <v>345</v>
      </c>
    </row>
    <row spans="1:6" r="8">
      <c t="s" s="4" r="A8">
        <v>342</v>
      </c>
      <c t="n" s="5" r="B8">
        <v>149112</v>
      </c>
      <c t="n" s="5" r="D8">
        <v>149112</v>
      </c>
      <c t="n" s="5" r="F8">
        <v>161607</v>
      </c>
    </row>
    <row spans="1:6" r="9">
      <c t="s" s="4" r="A9">
        <v>346</v>
      </c>
      <c t="n" s="5" r="B9">
        <v>-16033</v>
      </c>
      <c t="n" s="5" r="D9">
        <v>-16033</v>
      </c>
      <c t="n" s="5" r="F9">
        <v>-6834</v>
      </c>
    </row>
    <row spans="1:6" r="10">
      <c t="s" s="4" r="A10">
        <v>344</v>
      </c>
      <c t="n" s="5" r="B10">
        <v>133079</v>
      </c>
      <c t="n" s="5" r="D10">
        <v>133079</v>
      </c>
      <c t="n" s="5" r="F10">
        <v>154773</v>
      </c>
    </row>
    <row spans="1:6" r="11">
      <c t="s" s="4" r="A11">
        <v>347</v>
      </c>
      <c t="n" s="5" r="B11">
        <v>3100</v>
      </c>
      <c t="n" s="8" r="C11">
        <v>2500</v>
      </c>
      <c t="n" s="5" r="D11">
        <v>9200</v>
      </c>
      <c t="n" s="8" r="E11">
        <v>4900</v>
      </c>
    </row>
    <row spans="1:6" r="12">
      <c t="s" s="4" r="A12">
        <v>348</v>
      </c>
    </row>
    <row spans="1:6" r="13">
      <c t="s" s="3" r="A13">
        <v>341</v>
      </c>
    </row>
    <row spans="1:6" r="14">
      <c t="s" s="4" r="A14">
        <v>342</v>
      </c>
      <c t="n" s="5" r="B14">
        <v>28141</v>
      </c>
      <c t="n" s="5" r="D14">
        <v>28141</v>
      </c>
      <c t="n" s="5" r="F14">
        <v>28141</v>
      </c>
    </row>
    <row spans="1:6" r="15">
      <c t="s" s="4" r="A15">
        <v>343</v>
      </c>
      <c t="n" s="5" r="B15">
        <v>-521</v>
      </c>
      <c t="n" s="5" r="D15">
        <v>-521</v>
      </c>
      <c t="n" s="5" r="F15">
        <v>-521</v>
      </c>
    </row>
    <row spans="1:6" r="16">
      <c t="s" s="4" r="A16">
        <v>344</v>
      </c>
      <c t="n" s="5" r="B16">
        <v>27620</v>
      </c>
      <c t="n" s="5" r="D16">
        <v>27620</v>
      </c>
      <c t="n" s="5" r="F16">
        <v>27620</v>
      </c>
    </row>
    <row spans="1:6" r="17">
      <c t="s" s="4" r="A17">
        <v>349</v>
      </c>
    </row>
    <row spans="1:6" r="18">
      <c t="s" s="3" r="A18">
        <v>341</v>
      </c>
    </row>
    <row spans="1:6" r="19">
      <c t="s" s="4" r="A19">
        <v>342</v>
      </c>
      <c t="n" s="5" r="B19">
        <v>591814</v>
      </c>
      <c t="n" s="5" r="D19">
        <v>591814</v>
      </c>
      <c t="n" s="5" r="F19">
        <v>582623</v>
      </c>
    </row>
    <row spans="1:6" r="20">
      <c t="s" s="4" r="A20">
        <v>343</v>
      </c>
      <c t="n" s="5" r="B20">
        <v>-248</v>
      </c>
      <c t="n" s="5" r="D20">
        <v>-248</v>
      </c>
      <c t="n" s="5" r="F20">
        <v>-248</v>
      </c>
    </row>
    <row spans="1:6" r="21">
      <c t="s" s="4" r="A21">
        <v>344</v>
      </c>
      <c t="n" s="5" r="B21">
        <v>591566</v>
      </c>
      <c t="n" s="5" r="D21">
        <v>591566</v>
      </c>
      <c t="n" s="5" r="F21">
        <v>582375</v>
      </c>
    </row>
    <row spans="1:6" r="22">
      <c t="s" s="4" r="A22">
        <v>350</v>
      </c>
    </row>
    <row spans="1:6" r="23">
      <c t="s" s="3" r="A23">
        <v>341</v>
      </c>
    </row>
    <row spans="1:6" r="24">
      <c t="s" s="4" r="A24">
        <v>342</v>
      </c>
      <c t="n" s="5" r="B24">
        <v>126810</v>
      </c>
      <c t="n" s="5" r="D24">
        <v>126810</v>
      </c>
      <c t="n" s="5" r="F24">
        <v>126810</v>
      </c>
    </row>
    <row spans="1:6" r="25">
      <c t="s" s="4" r="A25">
        <v>343</v>
      </c>
      <c t="n" s="5" r="B25">
        <v>0</v>
      </c>
      <c t="n" s="5" r="D25">
        <v>0</v>
      </c>
      <c t="n" s="5" r="F25">
        <v>0</v>
      </c>
    </row>
    <row spans="1:6" r="26">
      <c t="s" s="4" r="A26">
        <v>344</v>
      </c>
      <c t="n" s="5" r="B26">
        <v>126810</v>
      </c>
      <c t="n" s="5" r="D26">
        <v>126810</v>
      </c>
      <c t="n" s="5" r="F26">
        <v>126810</v>
      </c>
    </row>
    <row spans="1:6" r="27">
      <c t="s" s="4" r="A27">
        <v>351</v>
      </c>
    </row>
    <row spans="1:6" r="28">
      <c t="s" s="3" r="A28">
        <v>345</v>
      </c>
    </row>
    <row spans="1:6" r="29">
      <c t="s" s="4" r="A29">
        <v>342</v>
      </c>
      <c t="n" s="5" r="B29">
        <v>40270</v>
      </c>
      <c t="n" s="5" r="D29">
        <v>40270</v>
      </c>
      <c t="n" s="5" r="F29">
        <v>55738</v>
      </c>
    </row>
    <row spans="1:6" r="30">
      <c t="s" s="4" r="A30">
        <v>346</v>
      </c>
      <c t="n" s="5" r="B30">
        <v>0</v>
      </c>
      <c t="n" s="5" r="D30">
        <v>0</v>
      </c>
      <c t="n" s="5" r="F30">
        <v>0</v>
      </c>
    </row>
    <row spans="1:6" r="31">
      <c t="s" s="4" r="A31">
        <v>344</v>
      </c>
      <c t="n" s="5" r="B31">
        <v>40270</v>
      </c>
      <c t="n" s="5" r="D31">
        <v>40270</v>
      </c>
      <c t="n" s="5" r="F31">
        <v>55738</v>
      </c>
    </row>
    <row spans="1:6" r="32">
      <c t="s" s="4" r="A32">
        <v>352</v>
      </c>
    </row>
    <row spans="1:6" r="33">
      <c t="s" s="3" r="A33">
        <v>345</v>
      </c>
    </row>
    <row spans="1:6" r="34">
      <c t="s" s="4" r="A34">
        <v>342</v>
      </c>
      <c t="n" s="5" r="B34">
        <v>67511</v>
      </c>
      <c t="n" s="5" r="D34">
        <v>67511</v>
      </c>
      <c t="n" s="5" r="F34">
        <v>64538</v>
      </c>
    </row>
    <row spans="1:6" r="35">
      <c t="s" s="4" r="A35">
        <v>346</v>
      </c>
      <c t="n" s="5" r="B35">
        <v>0</v>
      </c>
      <c t="n" s="5" r="D35">
        <v>0</v>
      </c>
      <c t="n" s="5" r="F35">
        <v>0</v>
      </c>
    </row>
    <row spans="1:6" r="36">
      <c t="s" s="4" r="A36">
        <v>344</v>
      </c>
      <c t="n" s="5" r="B36">
        <v>67511</v>
      </c>
      <c t="n" s="5" r="D36">
        <v>67511</v>
      </c>
      <c t="n" s="5" r="F36">
        <v>64538</v>
      </c>
    </row>
    <row spans="1:6" r="37">
      <c t="s" s="4" r="A37">
        <v>353</v>
      </c>
    </row>
    <row spans="1:6" r="38">
      <c t="s" s="3" r="A38">
        <v>345</v>
      </c>
    </row>
    <row spans="1:6" r="39">
      <c t="s" s="4" r="A39">
        <v>342</v>
      </c>
      <c t="n" s="5" r="B39">
        <v>27800</v>
      </c>
      <c t="n" s="5" r="D39">
        <v>27800</v>
      </c>
      <c t="n" s="5" r="F39">
        <v>27800</v>
      </c>
    </row>
    <row spans="1:6" r="40">
      <c t="s" s="4" r="A40">
        <v>346</v>
      </c>
      <c t="n" s="5" r="B40">
        <v>-11702</v>
      </c>
      <c t="n" s="5" r="D40">
        <v>-11702</v>
      </c>
      <c t="n" s="5" r="F40">
        <v>-4179</v>
      </c>
    </row>
    <row spans="1:6" r="41">
      <c t="s" s="4" r="A41">
        <v>344</v>
      </c>
      <c t="n" s="5" r="B41">
        <v>16098</v>
      </c>
      <c t="n" s="5" r="D41">
        <v>16098</v>
      </c>
      <c t="n" s="5" r="F41">
        <v>23621</v>
      </c>
    </row>
    <row spans="1:6" r="42">
      <c t="s" s="4" r="A42">
        <v>354</v>
      </c>
    </row>
    <row spans="1:6" r="43">
      <c t="s" s="3" r="A43">
        <v>345</v>
      </c>
    </row>
    <row spans="1:6" r="44">
      <c t="s" s="4" r="A44">
        <v>342</v>
      </c>
      <c t="n" s="5" r="B44">
        <v>13531</v>
      </c>
      <c t="n" s="5" r="D44">
        <v>13531</v>
      </c>
      <c t="n" s="5" r="F44">
        <v>13531</v>
      </c>
    </row>
    <row spans="1:6" r="45">
      <c t="s" s="4" r="A45">
        <v>346</v>
      </c>
      <c t="n" s="5" r="B45">
        <v>-4331</v>
      </c>
      <c t="n" s="5" r="D45">
        <v>-4331</v>
      </c>
      <c t="n" s="5" r="F45">
        <v>-2655</v>
      </c>
    </row>
    <row spans="1:6" r="46">
      <c t="s" s="4" r="A46">
        <v>344</v>
      </c>
      <c t="n" s="8" r="B46">
        <v>9200</v>
      </c>
      <c t="n" s="8" r="D46">
        <v>9200</v>
      </c>
      <c t="n" s="8" r="F46">
        <v>1087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5</v>
      </c>
      <c t="s" s="2" r="B1">
        <v>2</v>
      </c>
      <c t="s" s="2" r="C1">
        <v>30</v>
      </c>
    </row>
    <row spans="1:3" r="2">
      <c t="s" s="3" r="A2">
        <v>356</v>
      </c>
    </row>
    <row spans="1:3" r="3">
      <c t="s" s="4" r="A3">
        <v>357</v>
      </c>
      <c t="n" s="8" r="B3">
        <v>10777376</v>
      </c>
      <c t="n" s="8" r="C3">
        <v>10295498</v>
      </c>
    </row>
    <row spans="1:3" r="4">
      <c t="s" s="4" r="A4">
        <v>358</v>
      </c>
      <c t="n" s="5" r="B4">
        <v>-2499701</v>
      </c>
      <c t="n" s="5" r="C4">
        <v>-1905993</v>
      </c>
    </row>
    <row spans="1:3" r="5">
      <c t="s" s="4" r="A5">
        <v>38</v>
      </c>
      <c t="n" s="5" r="B5">
        <v>8277675</v>
      </c>
      <c t="n" s="5" r="C5">
        <v>8389505</v>
      </c>
    </row>
    <row spans="1:3" r="6">
      <c t="s" s="4" r="A6">
        <v>359</v>
      </c>
    </row>
    <row spans="1:3" r="7">
      <c t="s" s="3" r="A7">
        <v>356</v>
      </c>
    </row>
    <row spans="1:3" r="8">
      <c t="s" s="4" r="A8">
        <v>357</v>
      </c>
      <c t="n" s="5" r="B8">
        <v>513347</v>
      </c>
      <c t="n" s="5" r="C8">
        <v>475485</v>
      </c>
    </row>
    <row spans="1:3" r="9">
      <c t="s" s="4" r="A9">
        <v>360</v>
      </c>
    </row>
    <row spans="1:3" r="10">
      <c t="s" s="3" r="A10">
        <v>356</v>
      </c>
    </row>
    <row spans="1:3" r="11">
      <c t="s" s="4" r="A11">
        <v>357</v>
      </c>
      <c t="n" s="5" r="B11">
        <v>5293822</v>
      </c>
      <c t="n" s="5" r="C11">
        <v>5017991</v>
      </c>
    </row>
    <row spans="1:3" r="12">
      <c t="s" s="4" r="A12">
        <v>361</v>
      </c>
    </row>
    <row spans="1:3" r="13">
      <c t="s" s="3" r="A13">
        <v>356</v>
      </c>
    </row>
    <row spans="1:3" r="14">
      <c t="s" s="4" r="A14">
        <v>357</v>
      </c>
      <c t="n" s="5" r="B14">
        <v>87744</v>
      </c>
      <c t="n" s="5" r="C14">
        <v>56515</v>
      </c>
    </row>
    <row spans="1:3" r="15">
      <c t="s" s="4" r="A15">
        <v>362</v>
      </c>
    </row>
    <row spans="1:3" r="16">
      <c t="s" s="3" r="A16">
        <v>356</v>
      </c>
    </row>
    <row spans="1:3" r="17">
      <c t="s" s="4" r="A17">
        <v>357</v>
      </c>
      <c t="n" s="5" r="B17">
        <v>858435</v>
      </c>
      <c t="n" s="5" r="C17">
        <v>735837</v>
      </c>
    </row>
    <row spans="1:3" r="18">
      <c t="s" s="4" r="A18">
        <v>363</v>
      </c>
    </row>
    <row spans="1:3" r="19">
      <c t="s" s="3" r="A19">
        <v>356</v>
      </c>
    </row>
    <row spans="1:3" r="20">
      <c t="s" s="4" r="A20">
        <v>357</v>
      </c>
      <c t="n" s="5" r="B20">
        <v>851086</v>
      </c>
      <c t="n" s="5" r="C20">
        <v>852746</v>
      </c>
    </row>
    <row spans="1:3" r="21">
      <c t="s" s="4" r="A21">
        <v>364</v>
      </c>
    </row>
    <row spans="1:3" r="22">
      <c t="s" s="3" r="A22">
        <v>356</v>
      </c>
    </row>
    <row spans="1:3" r="23">
      <c t="s" s="4" r="A23">
        <v>357</v>
      </c>
      <c t="n" s="5" r="B23">
        <v>123568</v>
      </c>
      <c t="n" s="5" r="C23">
        <v>99408</v>
      </c>
    </row>
    <row spans="1:3" r="24">
      <c t="s" s="4" r="A24">
        <v>365</v>
      </c>
    </row>
    <row spans="1:3" r="25">
      <c t="s" s="3" r="A25">
        <v>356</v>
      </c>
    </row>
    <row spans="1:3" r="26">
      <c t="s" s="4" r="A26">
        <v>357</v>
      </c>
      <c t="n" s="8" r="B26">
        <v>3049374</v>
      </c>
      <c t="n" s="8" r="C26">
        <v>30575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6</v>
      </c>
      <c t="s" s="2" r="B1">
        <v>1</v>
      </c>
    </row>
    <row spans="1:3" r="2">
      <c t="s" s="2" r="B2">
        <v>2</v>
      </c>
      <c t="s" s="2" r="C2">
        <v>30</v>
      </c>
    </row>
    <row spans="1:3" r="3">
      <c t="s" s="3" r="A3">
        <v>367</v>
      </c>
    </row>
    <row spans="1:3" r="4">
      <c t="s" s="4" r="A4">
        <v>100</v>
      </c>
      <c t="n" s="8" r="B4">
        <v>6175105</v>
      </c>
      <c t="n" s="8" r="C4">
        <v>6165956</v>
      </c>
    </row>
    <row spans="1:3" r="5">
      <c t="s" s="4" r="A5">
        <v>368</v>
      </c>
      <c t="n" s="5" r="B5">
        <v>150380</v>
      </c>
      <c t="n" s="5" r="C5">
        <v>272265</v>
      </c>
    </row>
    <row spans="1:3" r="6">
      <c t="s" s="4" r="A6">
        <v>369</v>
      </c>
      <c t="n" s="5" r="B6">
        <v>6024725</v>
      </c>
      <c t="n" s="5" r="C6">
        <v>5893691</v>
      </c>
    </row>
    <row spans="1:3" r="7">
      <c t="s" s="4" r="A7">
        <v>370</v>
      </c>
    </row>
    <row spans="1:3" r="8">
      <c t="s" s="3" r="A8">
        <v>367</v>
      </c>
    </row>
    <row spans="1:3" r="9">
      <c t="s" s="4" r="A9">
        <v>100</v>
      </c>
      <c t="n" s="5" r="B9">
        <v>3185827</v>
      </c>
      <c t="n" s="5" r="C9">
        <v>3105410</v>
      </c>
    </row>
    <row spans="1:3" r="10">
      <c t="s" s="4" r="A10">
        <v>290</v>
      </c>
      <c t="n" s="5" r="C10">
        <v>316300</v>
      </c>
    </row>
    <row spans="1:3" r="11">
      <c t="s" s="4" r="A11">
        <v>371</v>
      </c>
      <c t="n" s="8" r="B11">
        <v>16600</v>
      </c>
      <c t="n" s="8" r="C11">
        <v>59600</v>
      </c>
    </row>
    <row spans="1:3" r="12">
      <c t="s" s="4" r="A12">
        <v>372</v>
      </c>
      <c t="s" s="4" r="B12">
        <v>373</v>
      </c>
    </row>
    <row spans="1:3" r="13">
      <c t="s" s="4" r="A13">
        <v>374</v>
      </c>
      <c t="s" s="4" r="B13">
        <v>375</v>
      </c>
    </row>
    <row spans="1:3" r="14">
      <c t="s" s="4" r="A14">
        <v>376</v>
      </c>
      <c t="s" s="4" r="B14">
        <v>377</v>
      </c>
      <c t="s" s="4" r="C14">
        <v>378</v>
      </c>
    </row>
    <row spans="1:3" r="15">
      <c t="s" s="4" r="A15">
        <v>379</v>
      </c>
    </row>
    <row spans="1:3" r="16">
      <c t="s" s="3" r="A16">
        <v>367</v>
      </c>
    </row>
    <row spans="1:3" r="17">
      <c t="s" s="4" r="A17">
        <v>100</v>
      </c>
      <c t="n" s="8" r="B17">
        <v>2585969</v>
      </c>
      <c t="n" s="8" r="C17">
        <v>2649226</v>
      </c>
    </row>
    <row spans="1:3" r="18">
      <c t="s" s="4" r="A18">
        <v>372</v>
      </c>
      <c t="s" s="4" r="B18">
        <v>380</v>
      </c>
    </row>
    <row spans="1:3" r="19">
      <c t="s" s="4" r="A19">
        <v>376</v>
      </c>
      <c t="s" s="4" r="B19">
        <v>381</v>
      </c>
      <c t="s" s="4" r="C19">
        <v>382</v>
      </c>
    </row>
    <row spans="1:3" r="20">
      <c t="s" s="4" r="A20">
        <v>383</v>
      </c>
    </row>
    <row spans="1:3" r="21">
      <c t="s" s="3" r="A21">
        <v>367</v>
      </c>
    </row>
    <row spans="1:3" r="22">
      <c t="s" s="4" r="A22">
        <v>100</v>
      </c>
      <c t="n" s="8" r="B22">
        <v>281063</v>
      </c>
      <c t="n" s="8" r="C22">
        <v>272345</v>
      </c>
    </row>
    <row spans="1:3" r="23">
      <c t="s" s="4" r="A23">
        <v>371</v>
      </c>
      <c t="n" s="8" r="B23">
        <v>35200</v>
      </c>
      <c t="n" s="8" r="C23">
        <v>43900</v>
      </c>
    </row>
    <row spans="1:3" r="24">
      <c t="s" s="4" r="A24">
        <v>372</v>
      </c>
      <c t="s" s="4" r="B24">
        <v>384</v>
      </c>
    </row>
    <row spans="1:3" r="25">
      <c t="s" s="4" r="A25">
        <v>376</v>
      </c>
      <c t="s" s="4" r="B25">
        <v>385</v>
      </c>
      <c t="s" s="4" r="C25">
        <v>385</v>
      </c>
    </row>
    <row spans="1:3" r="26">
      <c t="s" s="4" r="A26">
        <v>386</v>
      </c>
    </row>
    <row spans="1:3" r="27">
      <c t="s" s="3" r="A27">
        <v>367</v>
      </c>
    </row>
    <row spans="1:3" r="28">
      <c t="s" s="4" r="A28">
        <v>100</v>
      </c>
      <c t="n" s="8" r="B28">
        <v>37450</v>
      </c>
      <c t="n" s="8" r="C28">
        <v>50118</v>
      </c>
    </row>
    <row spans="1:3" r="29">
      <c t="s" s="4" r="A29">
        <v>372</v>
      </c>
      <c t="s" s="4" r="B29">
        <v>387</v>
      </c>
    </row>
    <row spans="1:3" r="30">
      <c t="s" s="4" r="A30">
        <v>374</v>
      </c>
      <c t="s" s="4" r="B30">
        <v>388</v>
      </c>
    </row>
    <row spans="1:3" r="31">
      <c t="s" s="4" r="A31">
        <v>376</v>
      </c>
      <c t="s" s="4" r="B31">
        <v>389</v>
      </c>
      <c t="s" s="4" r="C31">
        <v>390</v>
      </c>
    </row>
    <row spans="1:3" r="32">
      <c t="s" s="4" r="A32">
        <v>391</v>
      </c>
    </row>
    <row spans="1:3" r="33">
      <c t="s" s="3" r="A33">
        <v>367</v>
      </c>
    </row>
    <row spans="1:3" r="34">
      <c t="s" s="4" r="A34">
        <v>100</v>
      </c>
      <c t="n" s="8" r="B34">
        <v>2560</v>
      </c>
      <c t="n" s="8" r="C34">
        <v>22586</v>
      </c>
    </row>
    <row spans="1:3" r="35">
      <c t="s" s="4" r="A35">
        <v>372</v>
      </c>
      <c t="s" s="4" r="B35">
        <v>392</v>
      </c>
    </row>
    <row spans="1:3" r="36">
      <c t="s" s="4" r="A36">
        <v>376</v>
      </c>
      <c t="s" s="4" r="B36">
        <v>393</v>
      </c>
      <c t="s" s="4" r="C36">
        <v>393</v>
      </c>
    </row>
    <row spans="1:3" r="37">
      <c t="s" s="4" r="A37">
        <v>394</v>
      </c>
    </row>
    <row spans="1:3" r="38">
      <c t="s" s="3" r="A38">
        <v>367</v>
      </c>
    </row>
    <row spans="1:3" r="39">
      <c t="s" s="4" r="A39">
        <v>100</v>
      </c>
      <c t="n" s="8" r="B39">
        <v>82236</v>
      </c>
      <c t="n" s="8" r="C39">
        <v>66271</v>
      </c>
    </row>
    <row spans="1:3" r="40">
      <c t="s" s="4" r="A40">
        <v>372</v>
      </c>
      <c t="s" s="4" r="B40">
        <v>392</v>
      </c>
    </row>
    <row spans="1:3" r="41">
      <c t="s" s="4" r="A41">
        <v>374</v>
      </c>
      <c t="s" s="4" r="B41">
        <v>395</v>
      </c>
    </row>
    <row spans="1:3" r="42">
      <c t="s" s="4" r="A42">
        <v>376</v>
      </c>
      <c t="s" s="4" r="B42">
        <v>396</v>
      </c>
      <c t="s" s="4" r="C42">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v>
      </c>
      <c t="s" s="2" r="B1">
        <v>81</v>
      </c>
      <c t="s" s="2" r="D1">
        <v>1</v>
      </c>
    </row>
    <row spans="1:5" r="2">
      <c t="s" s="2" r="B2">
        <v>2</v>
      </c>
      <c t="s" s="2" r="C2">
        <v>82</v>
      </c>
      <c t="s" s="2" r="D2">
        <v>2</v>
      </c>
      <c t="s" s="2" r="E2">
        <v>82</v>
      </c>
    </row>
    <row spans="1:5" r="3">
      <c t="s" s="3" r="A3">
        <v>83</v>
      </c>
    </row>
    <row spans="1:5" r="4">
      <c t="s" s="4" r="A4">
        <v>84</v>
      </c>
      <c t="n" s="8" r="B4">
        <v>1040082</v>
      </c>
      <c t="n" s="8" r="C4">
        <v>955512</v>
      </c>
      <c t="n" s="8" r="D4">
        <v>3136292</v>
      </c>
      <c t="n" s="8" r="E4">
        <v>2259339</v>
      </c>
    </row>
    <row spans="1:5" r="5">
      <c t="s" s="4" r="A5">
        <v>85</v>
      </c>
      <c t="n" s="5" r="B5">
        <v>14694</v>
      </c>
      <c t="n" s="5" r="C5">
        <v>10428</v>
      </c>
      <c t="n" s="5" r="D5">
        <v>44630</v>
      </c>
      <c t="n" s="5" r="E5">
        <v>25319</v>
      </c>
    </row>
    <row spans="1:5" r="6">
      <c t="s" s="4" r="A6">
        <v>86</v>
      </c>
      <c t="n" s="5" r="B6">
        <v>184065</v>
      </c>
      <c t="n" s="5" r="C6">
        <v>117995</v>
      </c>
      <c t="n" s="5" r="D6">
        <v>543984</v>
      </c>
      <c t="n" s="5" r="E6">
        <v>294945</v>
      </c>
    </row>
    <row spans="1:5" r="7">
      <c t="s" s="4" r="A7">
        <v>87</v>
      </c>
      <c t="n" s="5" r="B7">
        <v>1238841</v>
      </c>
      <c t="n" s="5" r="C7">
        <v>1083935</v>
      </c>
      <c t="n" s="5" r="D7">
        <v>3724906</v>
      </c>
      <c t="n" s="5" r="E7">
        <v>2579603</v>
      </c>
    </row>
    <row spans="1:5" r="8">
      <c t="s" s="3" r="A8">
        <v>88</v>
      </c>
    </row>
    <row spans="1:5" r="9">
      <c t="s" s="4" r="A9">
        <v>89</v>
      </c>
      <c t="n" s="5" r="B9">
        <v>699720</v>
      </c>
      <c t="n" s="5" r="C9">
        <v>637084</v>
      </c>
      <c t="n" s="5" r="D9">
        <v>2091600</v>
      </c>
      <c t="n" s="5" r="E9">
        <v>1502369</v>
      </c>
    </row>
    <row spans="1:5" r="10">
      <c t="s" s="4" r="A10">
        <v>90</v>
      </c>
      <c t="n" s="5" r="B10">
        <v>99534</v>
      </c>
      <c t="n" s="5" r="C10">
        <v>90020</v>
      </c>
      <c t="n" s="5" r="D10">
        <v>278609</v>
      </c>
      <c t="n" s="5" r="E10">
        <v>181693</v>
      </c>
    </row>
    <row spans="1:5" r="11">
      <c t="s" s="4" r="A11">
        <v>91</v>
      </c>
      <c t="n" s="5" r="B11">
        <v>0</v>
      </c>
      <c t="n" s="5" r="C11">
        <v>41572</v>
      </c>
      <c t="n" s="5" r="D11">
        <v>7163</v>
      </c>
      <c t="n" s="5" r="E11">
        <v>59224</v>
      </c>
    </row>
    <row spans="1:5" r="12">
      <c t="s" s="4" r="A12">
        <v>92</v>
      </c>
      <c t="n" s="5" r="B12">
        <v>91144</v>
      </c>
      <c t="n" s="5" r="C12">
        <v>91462</v>
      </c>
      <c t="n" s="5" r="D12">
        <v>276953</v>
      </c>
      <c t="n" s="5" r="E12">
        <v>231361</v>
      </c>
    </row>
    <row spans="1:5" r="13">
      <c t="s" s="4" r="A13">
        <v>93</v>
      </c>
      <c t="n" s="5" r="B13">
        <v>160715</v>
      </c>
      <c t="n" s="5" r="C13">
        <v>178999</v>
      </c>
      <c t="n" s="5" r="D13">
        <v>606787</v>
      </c>
      <c t="n" s="5" r="E13">
        <v>320403</v>
      </c>
    </row>
    <row spans="1:5" r="14">
      <c t="s" s="4" r="A14">
        <v>94</v>
      </c>
      <c t="n" s="5" r="B14">
        <v>0</v>
      </c>
      <c t="n" s="5" r="C14">
        <v>0</v>
      </c>
      <c t="n" s="5" r="D14">
        <v>76143</v>
      </c>
      <c t="n" s="5" r="E14">
        <v>0</v>
      </c>
    </row>
    <row spans="1:5" r="15">
      <c t="s" s="4" r="A15">
        <v>95</v>
      </c>
      <c t="n" s="5" r="B15">
        <v>184065</v>
      </c>
      <c t="n" s="5" r="C15">
        <v>117995</v>
      </c>
      <c t="n" s="5" r="D15">
        <v>543984</v>
      </c>
      <c t="n" s="5" r="E15">
        <v>294945</v>
      </c>
    </row>
    <row spans="1:5" r="16">
      <c t="s" s="4" r="A16">
        <v>96</v>
      </c>
      <c t="n" s="5" r="B16">
        <v>1235178</v>
      </c>
      <c t="n" s="5" r="C16">
        <v>1157132</v>
      </c>
      <c t="n" s="5" r="D16">
        <v>3881239</v>
      </c>
      <c t="n" s="5" r="E16">
        <v>2589995</v>
      </c>
    </row>
    <row spans="1:5" r="17">
      <c t="s" s="4" r="A17">
        <v>97</v>
      </c>
      <c t="n" s="5" r="B17">
        <v>3663</v>
      </c>
      <c t="n" s="5" r="C17">
        <v>-73197</v>
      </c>
      <c t="n" s="5" r="D17">
        <v>-156333</v>
      </c>
      <c t="n" s="5" r="E17">
        <v>-10392</v>
      </c>
    </row>
    <row spans="1:5" r="18">
      <c t="s" s="4" r="A18">
        <v>98</v>
      </c>
      <c t="n" s="5" r="B18">
        <v>399</v>
      </c>
      <c t="n" s="5" r="C18">
        <v>392</v>
      </c>
      <c t="n" s="5" r="D18">
        <v>1208</v>
      </c>
      <c t="n" s="5" r="E18">
        <v>998</v>
      </c>
    </row>
    <row spans="1:5" r="19">
      <c t="s" s="3" r="A19">
        <v>99</v>
      </c>
    </row>
    <row spans="1:5" r="20">
      <c t="s" s="4" r="A20">
        <v>100</v>
      </c>
      <c t="n" s="5" r="B20">
        <v>-43972</v>
      </c>
      <c t="n" s="5" r="C20">
        <v>-38452</v>
      </c>
      <c t="n" s="5" r="D20">
        <v>-130004</v>
      </c>
      <c t="n" s="5" r="E20">
        <v>-85898</v>
      </c>
    </row>
    <row spans="1:5" r="21">
      <c t="s" s="4" r="A21">
        <v>101</v>
      </c>
      <c t="n" s="5" r="B21">
        <v>-53217</v>
      </c>
      <c t="n" s="5" r="C21">
        <v>-40916</v>
      </c>
      <c t="n" s="5" r="D21">
        <v>-159463</v>
      </c>
      <c t="n" s="5" r="E21">
        <v>-53125</v>
      </c>
    </row>
    <row spans="1:5" r="22">
      <c t="s" s="4" r="A22">
        <v>102</v>
      </c>
      <c t="n" s="5" r="B22">
        <v>-616</v>
      </c>
      <c t="n" s="5" r="C22">
        <v>189</v>
      </c>
      <c t="n" s="5" r="D22">
        <v>-835</v>
      </c>
      <c t="n" s="5" r="E22">
        <v>-7907</v>
      </c>
    </row>
    <row spans="1:5" r="23">
      <c t="s" s="4" r="A23">
        <v>103</v>
      </c>
      <c t="n" s="5" r="B23">
        <v>-164</v>
      </c>
      <c t="n" s="5" r="C23">
        <v>-10</v>
      </c>
      <c t="n" s="5" r="D23">
        <v>-790</v>
      </c>
      <c t="n" s="5" r="E23">
        <v>-2179</v>
      </c>
    </row>
    <row spans="1:5" r="24">
      <c t="s" s="4" r="A24">
        <v>104</v>
      </c>
      <c t="n" s="5" r="B24">
        <v>-6736</v>
      </c>
      <c t="n" s="5" r="C24">
        <v>-569</v>
      </c>
      <c t="n" s="5" r="D24">
        <v>-6780</v>
      </c>
      <c t="n" s="5" r="E24">
        <v>-3766</v>
      </c>
    </row>
    <row spans="1:5" r="25">
      <c t="s" s="4" r="A25">
        <v>105</v>
      </c>
      <c t="n" s="5" r="B25">
        <v>-1578</v>
      </c>
      <c t="n" s="5" r="C25">
        <v>-1246</v>
      </c>
      <c t="n" s="5" r="D25">
        <v>-766</v>
      </c>
      <c t="n" s="5" r="E25">
        <v>913</v>
      </c>
    </row>
    <row spans="1:5" r="26">
      <c t="s" s="4" r="A26">
        <v>106</v>
      </c>
      <c t="n" s="5" r="B26">
        <v>3089</v>
      </c>
      <c t="n" s="5" r="C26">
        <v>700</v>
      </c>
      <c t="n" s="5" r="D26">
        <v>8234</v>
      </c>
      <c t="n" s="5" r="E26">
        <v>4621</v>
      </c>
    </row>
    <row spans="1:5" r="27">
      <c t="s" s="4" r="A27">
        <v>107</v>
      </c>
      <c t="n" s="5" r="B27">
        <v>-99132</v>
      </c>
      <c t="n" s="5" r="C27">
        <v>-153109</v>
      </c>
      <c t="n" s="5" r="D27">
        <v>-445529</v>
      </c>
      <c t="n" s="5" r="E27">
        <v>-156735</v>
      </c>
    </row>
    <row spans="1:5" r="28">
      <c t="s" s="4" r="A28">
        <v>108</v>
      </c>
      <c t="n" s="5" r="B28">
        <v>30796</v>
      </c>
      <c t="n" s="5" r="C28">
        <v>116073</v>
      </c>
      <c t="n" s="5" r="D28">
        <v>161677</v>
      </c>
      <c t="n" s="5" r="E28">
        <v>114105</v>
      </c>
    </row>
    <row spans="1:5" r="29">
      <c t="s" s="4" r="A29">
        <v>109</v>
      </c>
      <c t="n" s="5" r="B29">
        <v>-68336</v>
      </c>
      <c t="n" s="5" r="C29">
        <v>-37036</v>
      </c>
      <c t="n" s="5" r="D29">
        <v>-283852</v>
      </c>
      <c t="n" s="5" r="E29">
        <v>-42630</v>
      </c>
    </row>
    <row spans="1:5" r="30">
      <c t="s" s="4" r="A30">
        <v>110</v>
      </c>
      <c t="n" s="5" r="B30">
        <v>116</v>
      </c>
      <c t="n" s="5" r="C30">
        <v>174</v>
      </c>
      <c t="n" s="5" r="D30">
        <v>634</v>
      </c>
      <c t="n" s="5" r="E30">
        <v>174</v>
      </c>
    </row>
    <row spans="1:5" r="31">
      <c t="s" s="4" r="A31">
        <v>111</v>
      </c>
      <c t="n" s="8" r="B31">
        <v>-68220</v>
      </c>
      <c t="n" s="8" r="C31">
        <v>-36862</v>
      </c>
      <c t="n" s="8" r="D31">
        <v>-283218</v>
      </c>
      <c t="n" s="8" r="E31">
        <v>-42456</v>
      </c>
    </row>
    <row spans="1:5" r="32">
      <c t="s" s="4" r="A32">
        <v>112</v>
      </c>
      <c t="n" s="9" r="B32">
        <v>-0.37</v>
      </c>
      <c t="n" s="9" r="C32">
        <v>-0.23</v>
      </c>
      <c t="n" s="9" r="D32">
        <v>-1.54</v>
      </c>
      <c t="n" s="9" r="E32">
        <v>-0.31</v>
      </c>
    </row>
    <row spans="1:5" r="33">
      <c t="s" s="4" r="A33">
        <v>113</v>
      </c>
      <c t="n" s="5" r="B33">
        <v>184570</v>
      </c>
      <c t="n" s="5" r="C33">
        <v>159003</v>
      </c>
      <c t="n" s="5" r="D33">
        <v>184175</v>
      </c>
      <c t="n" s="5" r="E33">
        <v>1363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s>
  <sheetData>
    <row spans="1:4" r="1">
      <c t="s" s="1" r="A1">
        <v>398</v>
      </c>
      <c t="s" s="2" r="B1">
        <v>1</v>
      </c>
      <c t="s" s="2" r="C1">
        <v>399</v>
      </c>
    </row>
    <row spans="1:4" r="2">
      <c t="s" s="2" r="B2">
        <v>2</v>
      </c>
      <c t="s" s="2" r="C2">
        <v>400</v>
      </c>
      <c t="s" s="2" r="D2">
        <v>30</v>
      </c>
    </row>
    <row spans="1:4" r="3">
      <c t="s" s="3" r="A3">
        <v>401</v>
      </c>
    </row>
    <row spans="1:4" r="4">
      <c t="s" s="4" r="A4">
        <v>54</v>
      </c>
      <c t="n" s="8" r="B4">
        <v>310000</v>
      </c>
      <c t="n" s="8" r="D4">
        <v>100000</v>
      </c>
    </row>
    <row spans="1:4" r="5">
      <c t="s" s="4" r="A5">
        <v>402</v>
      </c>
    </row>
    <row spans="1:4" r="6">
      <c t="s" s="3" r="A6">
        <v>401</v>
      </c>
    </row>
    <row spans="1:4" r="7">
      <c t="s" s="4" r="A7">
        <v>403</v>
      </c>
      <c t="n" s="8" r="B7">
        <v>500000</v>
      </c>
      <c t="n" s="8" r="C7">
        <v>250000</v>
      </c>
    </row>
    <row spans="1:4" r="8">
      <c t="s" s="4" r="A8">
        <v>404</v>
      </c>
      <c t="s" s="4" r="B8">
        <v>405</v>
      </c>
      <c t="s" s="4" r="C8">
        <v>406</v>
      </c>
    </row>
    <row spans="1:4" r="9">
      <c t="s" s="4" r="A9">
        <v>407</v>
      </c>
      <c t="s" s="4" r="B9">
        <v>408</v>
      </c>
    </row>
    <row spans="1:4" r="10">
      <c t="s" s="4" r="A10">
        <v>409</v>
      </c>
      <c t="s" s="4" r="B10">
        <v>410</v>
      </c>
    </row>
    <row spans="1:4" r="11">
      <c t="s" s="4" r="A11">
        <v>54</v>
      </c>
      <c t="n" s="8" r="B11">
        <v>310000</v>
      </c>
    </row>
    <row spans="1:4" r="12">
      <c t="s" s="4" r="A12">
        <v>411</v>
      </c>
    </row>
    <row spans="1:4" r="13">
      <c t="s" s="3" r="A13">
        <v>401</v>
      </c>
    </row>
    <row spans="1:4" r="14">
      <c t="s" s="4" r="A14">
        <v>403</v>
      </c>
      <c t="n" s="5" r="B14">
        <v>50000</v>
      </c>
    </row>
    <row spans="1:4" r="15">
      <c t="s" s="4" r="A15">
        <v>412</v>
      </c>
    </row>
    <row spans="1:4" r="16">
      <c t="s" s="3" r="A16">
        <v>401</v>
      </c>
    </row>
    <row spans="1:4" r="17">
      <c t="s" s="4" r="A17">
        <v>403</v>
      </c>
      <c t="n" s="5" r="B17">
        <v>115600</v>
      </c>
    </row>
    <row spans="1:4" r="18">
      <c t="s" s="4" r="A18">
        <v>413</v>
      </c>
      <c t="n" s="5" r="B18">
        <v>83900</v>
      </c>
    </row>
    <row spans="1:4" r="19">
      <c t="s" s="4" r="A19">
        <v>414</v>
      </c>
    </row>
    <row spans="1:4" r="20">
      <c t="s" s="3" r="A20">
        <v>401</v>
      </c>
    </row>
    <row spans="1:4" r="21">
      <c t="s" s="4" r="A21">
        <v>403</v>
      </c>
      <c t="n" s="5" r="B21">
        <v>250000</v>
      </c>
    </row>
    <row spans="1:4" r="22">
      <c t="s" s="4" r="A22">
        <v>415</v>
      </c>
    </row>
    <row spans="1:4" r="23">
      <c t="s" s="3" r="A23">
        <v>401</v>
      </c>
    </row>
    <row spans="1:4" r="24">
      <c t="s" s="4" r="A24">
        <v>403</v>
      </c>
      <c t="n" s="5" r="B24">
        <v>100000</v>
      </c>
    </row>
    <row spans="1:4" r="25">
      <c t="s" s="4" r="A25">
        <v>416</v>
      </c>
    </row>
    <row spans="1:4" r="26">
      <c t="s" s="3" r="A26">
        <v>401</v>
      </c>
    </row>
    <row spans="1:4" r="27">
      <c t="s" s="4" r="A27">
        <v>403</v>
      </c>
      <c t="n" s="5" r="B27">
        <v>400000</v>
      </c>
    </row>
    <row spans="1:4" r="28">
      <c t="s" s="4" r="A28">
        <v>417</v>
      </c>
    </row>
    <row spans="1:4" r="29">
      <c t="s" s="3" r="A29">
        <v>401</v>
      </c>
    </row>
    <row spans="1:4" r="30">
      <c t="s" s="4" r="A30">
        <v>403</v>
      </c>
      <c t="n" s="8" r="B30">
        <v>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30"/>
    <col customWidth="1" max="3" min="3" width="47"/>
    <col customWidth="1" max="4" min="4" width="47"/>
    <col customWidth="1" max="5" min="5" width="21"/>
    <col customWidth="1" max="6" min="6" width="70"/>
    <col customWidth="1" max="7" min="7" width="21"/>
    <col customWidth="1" max="8" min="8" width="21"/>
    <col customWidth="1" max="9" min="9" width="21"/>
  </cols>
  <sheetData>
    <row spans="1:9" r="1">
      <c t="s" s="1" r="A1">
        <v>418</v>
      </c>
      <c t="s" s="2" r="B1">
        <v>419</v>
      </c>
      <c t="s" s="2" r="C1">
        <v>420</v>
      </c>
      <c t="s" s="2" r="D1">
        <v>421</v>
      </c>
      <c t="s" s="2" r="E1">
        <v>296</v>
      </c>
      <c t="s" s="2" r="F1">
        <v>297</v>
      </c>
      <c t="s" s="2" r="G1">
        <v>422</v>
      </c>
      <c t="s" s="2" r="H1">
        <v>296</v>
      </c>
      <c t="s" s="2" r="I1">
        <v>422</v>
      </c>
    </row>
    <row spans="1:9" r="2">
      <c t="s" s="3" r="A2">
        <v>423</v>
      </c>
    </row>
    <row spans="1:9" r="3">
      <c t="s" s="4" r="A3">
        <v>424</v>
      </c>
      <c t="n" s="5" r="D3">
        <v>28</v>
      </c>
    </row>
    <row spans="1:9" r="4">
      <c t="s" s="4" r="A4">
        <v>425</v>
      </c>
      <c t="n" s="8" r="H4">
        <v>44</v>
      </c>
      <c t="n" s="8" r="I4">
        <v>4101</v>
      </c>
    </row>
    <row spans="1:9" r="5">
      <c t="s" s="4" r="A5">
        <v>104</v>
      </c>
      <c t="n" s="8" r="E5">
        <v>6736</v>
      </c>
      <c t="n" s="8" r="G5">
        <v>569</v>
      </c>
      <c t="n" s="5" r="H5">
        <v>6780</v>
      </c>
      <c t="n" s="8" r="I5">
        <v>3766</v>
      </c>
    </row>
    <row spans="1:9" r="6">
      <c t="s" s="4" r="A6">
        <v>426</v>
      </c>
    </row>
    <row spans="1:9" r="7">
      <c t="s" s="3" r="A7">
        <v>423</v>
      </c>
    </row>
    <row spans="1:9" r="8">
      <c t="s" s="4" r="A8">
        <v>427</v>
      </c>
      <c t="n" s="8" r="F8">
        <v>63000</v>
      </c>
    </row>
    <row spans="1:9" r="9">
      <c t="s" s="4" r="A9">
        <v>428</v>
      </c>
      <c t="s" s="4" r="F9">
        <v>429</v>
      </c>
    </row>
    <row spans="1:9" r="10">
      <c t="s" s="4" r="A10">
        <v>404</v>
      </c>
      <c t="s" s="4" r="F10">
        <v>430</v>
      </c>
    </row>
    <row spans="1:9" r="11">
      <c t="s" s="4" r="A11">
        <v>424</v>
      </c>
      <c t="n" s="5" r="F11">
        <v>6</v>
      </c>
    </row>
    <row spans="1:9" r="12">
      <c t="s" s="4" r="A12">
        <v>431</v>
      </c>
    </row>
    <row spans="1:9" r="13">
      <c t="s" s="3" r="A13">
        <v>423</v>
      </c>
    </row>
    <row spans="1:9" r="14">
      <c t="s" s="4" r="A14">
        <v>427</v>
      </c>
      <c t="n" s="8" r="B14">
        <v>65300</v>
      </c>
    </row>
    <row spans="1:9" r="15">
      <c t="s" s="4" r="A15">
        <v>404</v>
      </c>
      <c t="s" s="4" r="B15">
        <v>432</v>
      </c>
    </row>
    <row spans="1:9" r="16">
      <c t="s" s="4" r="A16">
        <v>424</v>
      </c>
      <c t="n" s="5" r="B16">
        <v>6</v>
      </c>
    </row>
    <row spans="1:9" r="17">
      <c t="s" s="4" r="A17">
        <v>376</v>
      </c>
      <c t="s" s="4" r="B17">
        <v>433</v>
      </c>
    </row>
    <row spans="1:9" r="18">
      <c t="s" s="4" r="A18">
        <v>434</v>
      </c>
    </row>
    <row spans="1:9" r="19">
      <c t="s" s="3" r="A19">
        <v>423</v>
      </c>
    </row>
    <row spans="1:9" r="20">
      <c t="s" s="4" r="A20">
        <v>427</v>
      </c>
      <c t="n" s="8" r="D20">
        <v>226400</v>
      </c>
    </row>
    <row spans="1:9" r="21">
      <c t="s" s="4" r="A21">
        <v>428</v>
      </c>
      <c t="s" s="4" r="D21">
        <v>435</v>
      </c>
    </row>
    <row spans="1:9" r="22">
      <c t="s" s="4" r="A22">
        <v>436</v>
      </c>
      <c t="s" s="4" r="D22">
        <v>437</v>
      </c>
    </row>
    <row spans="1:9" r="23">
      <c t="s" s="4" r="A23">
        <v>404</v>
      </c>
      <c t="s" s="4" r="D23">
        <v>438</v>
      </c>
    </row>
    <row spans="1:9" r="24">
      <c t="s" s="4" r="A24">
        <v>424</v>
      </c>
      <c t="n" s="5" r="D24">
        <v>21</v>
      </c>
    </row>
    <row spans="1:9" r="25">
      <c t="s" s="4" r="A25">
        <v>376</v>
      </c>
      <c t="s" s="4" r="D25">
        <v>439</v>
      </c>
    </row>
    <row spans="1:9" r="26">
      <c t="s" s="4" r="A26">
        <v>440</v>
      </c>
      <c t="s" s="4" r="D26">
        <v>441</v>
      </c>
    </row>
    <row spans="1:9" r="27">
      <c t="s" s="4" r="A27">
        <v>442</v>
      </c>
      <c t="s" s="4" r="D27">
        <v>443</v>
      </c>
    </row>
    <row spans="1:9" r="28">
      <c t="s" s="4" r="A28">
        <v>444</v>
      </c>
      <c t="n" s="8" r="D28">
        <v>10400</v>
      </c>
    </row>
    <row spans="1:9" r="29">
      <c t="s" s="4" r="A29">
        <v>425</v>
      </c>
      <c t="n" s="5" r="D29">
        <v>17900</v>
      </c>
    </row>
    <row spans="1:9" r="30">
      <c t="s" s="4" r="A30">
        <v>371</v>
      </c>
      <c t="n" s="5" r="D30">
        <v>6300</v>
      </c>
    </row>
    <row spans="1:9" r="31">
      <c t="s" s="4" r="A31">
        <v>445</v>
      </c>
      <c t="n" s="8" r="D31">
        <v>209900</v>
      </c>
    </row>
    <row spans="1:9" r="32">
      <c t="s" s="4" r="A32">
        <v>446</v>
      </c>
    </row>
    <row spans="1:9" r="33">
      <c t="s" s="3" r="A33">
        <v>423</v>
      </c>
    </row>
    <row spans="1:9" r="34">
      <c t="s" s="4" r="A34">
        <v>427</v>
      </c>
      <c t="n" s="8" r="C34">
        <v>140400</v>
      </c>
    </row>
    <row spans="1:9" r="35">
      <c t="s" s="4" r="A35">
        <v>428</v>
      </c>
      <c t="s" s="4" r="C35">
        <v>447</v>
      </c>
    </row>
    <row spans="1:9" r="36">
      <c t="s" s="4" r="A36">
        <v>436</v>
      </c>
      <c t="s" s="4" r="C36">
        <v>448</v>
      </c>
    </row>
    <row spans="1:9" r="37">
      <c t="s" s="4" r="A37">
        <v>404</v>
      </c>
      <c t="s" s="4" r="C37">
        <v>449</v>
      </c>
    </row>
    <row spans="1:9" r="38">
      <c t="s" s="4" r="A38">
        <v>424</v>
      </c>
      <c t="n" s="5" r="C38">
        <v>18</v>
      </c>
    </row>
    <row spans="1:9" r="39">
      <c t="s" s="4" r="A39">
        <v>444</v>
      </c>
      <c t="n" s="8" r="C39">
        <v>7600</v>
      </c>
      <c t="n" s="5" r="E39">
        <v>7600</v>
      </c>
      <c t="n" s="5" r="H39">
        <v>7600</v>
      </c>
    </row>
    <row spans="1:9" r="40">
      <c t="s" s="4" r="A40">
        <v>425</v>
      </c>
      <c t="n" s="5" r="C40">
        <v>13600</v>
      </c>
    </row>
    <row spans="1:9" r="41">
      <c t="s" s="4" r="A41">
        <v>371</v>
      </c>
      <c t="n" s="5" r="C41">
        <v>6000</v>
      </c>
      <c t="n" s="5" r="E41">
        <v>6000</v>
      </c>
      <c t="n" s="8" r="H41">
        <v>6000</v>
      </c>
    </row>
    <row spans="1:9" r="42">
      <c t="s" s="4" r="A42">
        <v>445</v>
      </c>
      <c t="n" s="8" r="C42">
        <v>122300</v>
      </c>
    </row>
    <row spans="1:9" r="43">
      <c t="s" s="4" r="A43">
        <v>450</v>
      </c>
    </row>
    <row spans="1:9" r="44">
      <c t="s" s="3" r="A44">
        <v>423</v>
      </c>
    </row>
    <row spans="1:9" r="45">
      <c t="s" s="4" r="A45">
        <v>451</v>
      </c>
      <c t="n" s="8" r="E45">
        <v>5500</v>
      </c>
    </row>
    <row spans="1:9" r="46">
      <c t="s" s="4" r="A46">
        <v>452</v>
      </c>
    </row>
    <row spans="1:9" r="47">
      <c t="s" s="3" r="A47">
        <v>423</v>
      </c>
    </row>
    <row spans="1:9" r="48">
      <c t="s" s="4" r="A48">
        <v>424</v>
      </c>
      <c t="n" s="5" r="D48">
        <v>7</v>
      </c>
    </row>
    <row spans="1:9" r="49">
      <c t="s" s="4" r="A49">
        <v>104</v>
      </c>
      <c t="n" s="8" r="D49">
        <v>12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3</v>
      </c>
      <c t="s" s="2" r="B1">
        <v>1</v>
      </c>
    </row>
    <row spans="1:3" r="2">
      <c t="s" s="2" r="B2">
        <v>2</v>
      </c>
      <c t="s" s="2" r="C2">
        <v>82</v>
      </c>
    </row>
    <row spans="1:3" r="3">
      <c t="s" s="3" r="A3">
        <v>454</v>
      </c>
    </row>
    <row spans="1:3" r="4">
      <c t="s" s="4" r="A4">
        <v>455</v>
      </c>
      <c t="n" s="8" r="B4">
        <v>270352</v>
      </c>
      <c t="n" s="8" r="C4">
        <v>132716</v>
      </c>
    </row>
    <row spans="1:3" r="5">
      <c t="s" s="4" r="A5">
        <v>456</v>
      </c>
      <c t="n" s="5" r="B5">
        <v>2806</v>
      </c>
      <c t="n" s="5" r="C5">
        <v>2546</v>
      </c>
    </row>
    <row spans="1:3" r="6">
      <c t="s" s="3" r="A6">
        <v>457</v>
      </c>
    </row>
    <row spans="1:3" r="7">
      <c t="s" s="4" r="A7">
        <v>458</v>
      </c>
      <c t="n" s="5" r="B7">
        <v>0</v>
      </c>
    </row>
    <row spans="1:3" r="8">
      <c t="s" s="4" r="A8">
        <v>459</v>
      </c>
    </row>
    <row spans="1:3" r="9">
      <c t="s" s="3" r="A9">
        <v>457</v>
      </c>
    </row>
    <row spans="1:3" r="10">
      <c t="s" s="4" r="A10">
        <v>458</v>
      </c>
      <c t="n" s="5" r="B10">
        <v>-50756</v>
      </c>
      <c t="n" s="5" r="C10">
        <v>-3138</v>
      </c>
    </row>
    <row spans="1:3" r="11">
      <c t="s" s="4" r="A11">
        <v>38</v>
      </c>
      <c t="n" s="5" r="B11">
        <v>196196</v>
      </c>
      <c t="n" s="5" r="C11">
        <v>80330</v>
      </c>
    </row>
    <row spans="1:3" r="12">
      <c t="s" s="4" r="A12">
        <v>41</v>
      </c>
      <c t="n" s="5" r="B12">
        <v>-7293</v>
      </c>
      <c t="n" s="5" r="C12">
        <v>-24601</v>
      </c>
    </row>
    <row spans="1:3" r="13">
      <c t="s" s="4" r="A13">
        <v>57</v>
      </c>
      <c t="n" s="5" r="B13">
        <v>-315</v>
      </c>
      <c t="n" s="5" r="C13">
        <v>0</v>
      </c>
    </row>
    <row spans="1:3" r="14">
      <c t="s" s="4" r="A14">
        <v>369</v>
      </c>
      <c t="n" s="5" r="B14">
        <v>-20000</v>
      </c>
      <c t="n" s="5" r="C14">
        <v>-20568</v>
      </c>
    </row>
    <row spans="1:3" r="15">
      <c t="s" s="4" r="A15">
        <v>460</v>
      </c>
      <c t="n" s="5" r="B15">
        <v>75619</v>
      </c>
      <c t="n" s="5" r="C15">
        <v>7795</v>
      </c>
    </row>
    <row spans="1:3" r="16">
      <c t="s" s="4" r="A16">
        <v>461</v>
      </c>
      <c t="n" s="5" r="B16">
        <v>193451</v>
      </c>
      <c t="n" s="5" r="C16">
        <v>39818</v>
      </c>
    </row>
    <row spans="1:3" r="17">
      <c t="s" s="4" r="A17">
        <v>462</v>
      </c>
    </row>
    <row spans="1:3" r="18">
      <c t="s" s="3" r="A18">
        <v>457</v>
      </c>
    </row>
    <row spans="1:3" r="19">
      <c t="s" s="4" r="A19">
        <v>38</v>
      </c>
      <c t="n" s="5" r="B19">
        <v>24535</v>
      </c>
      <c t="n" s="5" r="C19">
        <v>27100</v>
      </c>
    </row>
    <row spans="1:3" r="20">
      <c t="s" s="4" r="A20">
        <v>41</v>
      </c>
      <c t="n" s="5" r="B20">
        <v>-5202</v>
      </c>
      <c t="n" s="5" r="C20">
        <v>0</v>
      </c>
    </row>
    <row spans="1:3" r="21">
      <c t="s" s="4" r="A21">
        <v>57</v>
      </c>
      <c t="n" s="5" r="B21">
        <v>2296</v>
      </c>
      <c t="n" s="5" r="C21">
        <v>0</v>
      </c>
    </row>
    <row spans="1:3" r="22">
      <c t="s" s="4" r="A22">
        <v>460</v>
      </c>
      <c t="n" s="5" r="B22">
        <v>-21629</v>
      </c>
      <c t="n" s="5" r="C22">
        <v>-27100</v>
      </c>
    </row>
    <row spans="1:3" r="23">
      <c t="s" s="4" r="A23">
        <v>461</v>
      </c>
      <c t="n" s="5" r="B23">
        <v>0</v>
      </c>
      <c t="n" s="5" r="C23">
        <v>0</v>
      </c>
    </row>
    <row spans="1:3" r="24">
      <c t="s" s="4" r="A24">
        <v>463</v>
      </c>
    </row>
    <row spans="1:3" r="25">
      <c t="s" s="3" r="A25">
        <v>457</v>
      </c>
    </row>
    <row spans="1:3" r="26">
      <c t="s" s="4" r="A26">
        <v>458</v>
      </c>
      <c t="n" s="5" r="C26">
        <v>-9137</v>
      </c>
    </row>
    <row spans="1:3" r="27">
      <c t="s" s="4" r="A27">
        <v>38</v>
      </c>
      <c t="n" s="5" r="B27">
        <v>0</v>
      </c>
      <c t="n" s="5" r="C27">
        <v>-728227</v>
      </c>
    </row>
    <row spans="1:3" r="28">
      <c t="s" s="4" r="A28">
        <v>41</v>
      </c>
      <c t="n" s="5" r="B28">
        <v>0</v>
      </c>
      <c t="n" s="5" r="C28">
        <v>-56829</v>
      </c>
    </row>
    <row spans="1:3" r="29">
      <c t="s" s="4" r="A29">
        <v>57</v>
      </c>
      <c t="n" s="5" r="B29">
        <v>0</v>
      </c>
      <c t="n" s="5" r="C29">
        <v>2163</v>
      </c>
    </row>
    <row spans="1:3" r="30">
      <c t="s" s="4" r="A30">
        <v>369</v>
      </c>
      <c t="n" s="5" r="B30">
        <v>0</v>
      </c>
      <c t="n" s="5" r="C30">
        <v>170416</v>
      </c>
    </row>
    <row spans="1:3" r="31">
      <c t="s" s="4" r="A31">
        <v>460</v>
      </c>
      <c t="n" s="5" r="B31">
        <v>0</v>
      </c>
      <c t="n" s="5" r="C31">
        <v>27085</v>
      </c>
    </row>
    <row spans="1:3" r="32">
      <c t="s" s="4" r="A32">
        <v>464</v>
      </c>
      <c t="n" s="5" r="B32">
        <v>0</v>
      </c>
      <c t="n" s="5" r="C32">
        <v>192940</v>
      </c>
    </row>
    <row spans="1:3" r="33">
      <c t="s" s="4" r="A33">
        <v>465</v>
      </c>
      <c t="n" s="5" r="B33">
        <v>0</v>
      </c>
      <c t="n" s="5" r="C33">
        <v>413761</v>
      </c>
    </row>
    <row spans="1:3" r="34">
      <c t="s" s="4" r="A34">
        <v>461</v>
      </c>
      <c t="n" s="5" r="B34">
        <v>0</v>
      </c>
      <c t="n" s="5" r="C34">
        <v>12172</v>
      </c>
    </row>
    <row spans="1:3" r="35">
      <c t="s" s="4" r="A35">
        <v>466</v>
      </c>
    </row>
    <row spans="1:3" r="36">
      <c t="s" s="3" r="A36">
        <v>457</v>
      </c>
    </row>
    <row spans="1:3" r="37">
      <c t="s" s="4" r="A37">
        <v>38</v>
      </c>
      <c t="n" s="5" r="B37">
        <v>0</v>
      </c>
      <c t="n" s="5" r="C37">
        <v>-525446</v>
      </c>
    </row>
    <row spans="1:3" r="38">
      <c t="s" s="4" r="A38">
        <v>57</v>
      </c>
      <c t="n" s="5" r="B38">
        <v>0</v>
      </c>
      <c t="n" s="5" r="C38">
        <v>-9034</v>
      </c>
    </row>
    <row spans="1:3" r="39">
      <c t="s" s="4" r="A39">
        <v>369</v>
      </c>
      <c t="n" s="5" r="B39">
        <v>0</v>
      </c>
      <c t="n" s="5" r="C39">
        <v>-67640</v>
      </c>
    </row>
    <row spans="1:3" r="40">
      <c t="s" s="4" r="A40">
        <v>460</v>
      </c>
      <c t="n" s="5" r="B40">
        <v>0</v>
      </c>
      <c t="n" s="5" r="C40">
        <v>538355</v>
      </c>
    </row>
    <row spans="1:3" r="41">
      <c t="s" s="4" r="A41">
        <v>464</v>
      </c>
      <c t="n" s="5" r="B41">
        <v>0</v>
      </c>
      <c t="n" s="5" r="C41">
        <v>71656</v>
      </c>
    </row>
    <row spans="1:3" r="42">
      <c t="s" s="4" r="A42">
        <v>461</v>
      </c>
      <c t="n" s="5" r="B42">
        <v>0</v>
      </c>
      <c t="n" s="5" r="C42">
        <v>7891</v>
      </c>
    </row>
    <row spans="1:3" r="43">
      <c t="s" s="4" r="A43">
        <v>467</v>
      </c>
    </row>
    <row spans="1:3" r="44">
      <c t="s" s="3" r="A44">
        <v>457</v>
      </c>
    </row>
    <row spans="1:3" r="45">
      <c t="s" s="4" r="A45">
        <v>38</v>
      </c>
      <c t="n" s="5" r="B45">
        <v>0</v>
      </c>
      <c t="n" s="5" r="C45">
        <v>385696</v>
      </c>
    </row>
    <row spans="1:3" r="46">
      <c t="s" s="4" r="A46">
        <v>41</v>
      </c>
      <c t="n" s="5" r="B46">
        <v>0</v>
      </c>
      <c t="n" s="5" r="C46">
        <v>-217022</v>
      </c>
    </row>
    <row spans="1:3" r="47">
      <c t="s" s="4" r="A47">
        <v>57</v>
      </c>
      <c t="n" s="5" r="B47">
        <v>0</v>
      </c>
      <c t="n" s="5" r="C47">
        <v>5338</v>
      </c>
    </row>
    <row spans="1:3" r="48">
      <c t="s" s="4" r="A48">
        <v>369</v>
      </c>
      <c t="n" s="5" r="B48">
        <v>0</v>
      </c>
      <c t="n" s="5" r="C48">
        <v>-174012</v>
      </c>
    </row>
    <row spans="1:3" r="49">
      <c t="s" s="4" r="A49">
        <v>461</v>
      </c>
      <c t="n" s="5" r="B49">
        <v>0</v>
      </c>
      <c t="n" s="5" r="C49">
        <v>0</v>
      </c>
    </row>
    <row spans="1:3" r="50">
      <c t="s" s="4" r="A50">
        <v>468</v>
      </c>
    </row>
    <row spans="1:3" r="51">
      <c t="s" s="3" r="A51">
        <v>457</v>
      </c>
    </row>
    <row spans="1:3" r="52">
      <c t="s" s="4" r="A52">
        <v>38</v>
      </c>
      <c t="n" s="5" r="B52">
        <v>-25459</v>
      </c>
      <c t="n" s="5" r="C52">
        <v>0</v>
      </c>
    </row>
    <row spans="1:3" r="53">
      <c t="s" s="4" r="A53">
        <v>369</v>
      </c>
      <c t="n" s="5" r="B53">
        <v>18115</v>
      </c>
      <c t="n" s="5" r="C53">
        <v>0</v>
      </c>
    </row>
    <row spans="1:3" r="54">
      <c t="s" s="4" r="A54">
        <v>464</v>
      </c>
      <c t="n" s="5" r="B54">
        <v>7344</v>
      </c>
      <c t="n" s="5" r="C54">
        <v>0</v>
      </c>
    </row>
    <row spans="1:3" r="55">
      <c t="s" s="4" r="A55">
        <v>461</v>
      </c>
      <c t="n" s="8" r="B55">
        <v>0</v>
      </c>
      <c t="n" s="8" r="C55">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469</v>
      </c>
      <c t="s" s="2" r="B1">
        <v>81</v>
      </c>
      <c t="s" s="2" r="D1">
        <v>1</v>
      </c>
    </row>
    <row spans="1:5" r="2">
      <c t="s" s="2" r="B2">
        <v>2</v>
      </c>
      <c t="s" s="2" r="C2">
        <v>82</v>
      </c>
      <c t="s" s="2" r="D2">
        <v>2</v>
      </c>
      <c t="s" s="2" r="E2">
        <v>82</v>
      </c>
    </row>
    <row spans="1:5" r="3">
      <c t="s" s="3" r="A3">
        <v>470</v>
      </c>
    </row>
    <row spans="1:5" r="4">
      <c t="s" s="4" r="A4">
        <v>471</v>
      </c>
      <c t="n" s="8" r="B4">
        <v>92132</v>
      </c>
      <c t="n" s="8" r="C4">
        <v>91092</v>
      </c>
      <c t="n" s="8" r="D4">
        <v>279206</v>
      </c>
      <c t="n" s="8" r="E4">
        <v>233617</v>
      </c>
    </row>
    <row spans="1:5" r="5">
      <c t="s" s="4" r="A5">
        <v>472</v>
      </c>
      <c t="n" s="5" r="B5">
        <v>1731</v>
      </c>
      <c t="n" s="5" r="C5">
        <v>2840</v>
      </c>
      <c t="n" s="5" r="D5">
        <v>6451</v>
      </c>
      <c t="n" s="5" r="E5">
        <v>2400</v>
      </c>
    </row>
    <row spans="1:5" r="6">
      <c t="s" s="4" r="A6">
        <v>150</v>
      </c>
      <c t="n" s="5" r="B6">
        <v>-1626</v>
      </c>
      <c t="n" s="5" r="C6">
        <v>-1377</v>
      </c>
      <c t="n" s="5" r="D6">
        <v>-5425</v>
      </c>
      <c t="n" s="5" r="E6">
        <v>-1377</v>
      </c>
    </row>
    <row spans="1:5" r="7">
      <c t="s" s="4" r="A7">
        <v>142</v>
      </c>
      <c t="n" s="5" r="B7">
        <v>-1093</v>
      </c>
      <c t="n" s="5" r="C7">
        <v>-1093</v>
      </c>
      <c t="n" s="5" r="D7">
        <v>-3279</v>
      </c>
      <c t="n" s="5" r="E7">
        <v>-3279</v>
      </c>
    </row>
    <row spans="1:5" r="8">
      <c t="s" s="4" r="A8">
        <v>92</v>
      </c>
      <c t="n" s="8" r="B8">
        <v>91144</v>
      </c>
      <c t="n" s="8" r="C8">
        <v>91462</v>
      </c>
      <c t="n" s="8" r="D8">
        <v>276953</v>
      </c>
      <c t="n" s="8" r="E8">
        <v>23136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 customWidth="1" max="5" min="5" width="14"/>
  </cols>
  <sheetData>
    <row spans="1:5" r="1">
      <c t="s" s="1" r="A1">
        <v>473</v>
      </c>
      <c t="s" s="2" r="B1">
        <v>81</v>
      </c>
      <c t="s" s="2" r="C1">
        <v>1</v>
      </c>
    </row>
    <row spans="1:5" r="2">
      <c t="s" s="2" r="B2">
        <v>2</v>
      </c>
      <c t="s" s="2" r="C2">
        <v>2</v>
      </c>
      <c t="s" s="2" r="D2">
        <v>82</v>
      </c>
      <c t="s" s="2" r="E2">
        <v>30</v>
      </c>
    </row>
    <row spans="1:5" r="3">
      <c t="s" s="3" r="A3">
        <v>216</v>
      </c>
    </row>
    <row spans="1:5" r="4">
      <c t="s" s="4" r="A4">
        <v>474</v>
      </c>
      <c t="n" s="8" r="B4">
        <v>-31600</v>
      </c>
      <c t="n" s="8" r="C4">
        <v>-164014</v>
      </c>
      <c t="n" s="8" r="D4">
        <v>-116164</v>
      </c>
    </row>
    <row spans="1:5" r="5">
      <c t="s" s="3" r="A5">
        <v>475</v>
      </c>
    </row>
    <row spans="1:5" r="6">
      <c t="s" s="4" r="A6">
        <v>476</v>
      </c>
      <c t="n" s="5" r="B6">
        <v>16300</v>
      </c>
      <c t="n" s="8" r="C6">
        <v>16300</v>
      </c>
      <c t="n" s="8" r="E6">
        <v>9200</v>
      </c>
    </row>
    <row spans="1:5" r="7">
      <c t="s" s="4" r="A7">
        <v>477</v>
      </c>
      <c t="n" s="8" r="B7">
        <v>7100</v>
      </c>
    </row>
    <row spans="1:5" r="8">
      <c t="s" s="4" r="A8">
        <v>478</v>
      </c>
    </row>
    <row spans="1:5" r="9">
      <c t="s" s="3" r="A9">
        <v>479</v>
      </c>
    </row>
    <row spans="1:5" r="10">
      <c t="s" s="4" r="A10">
        <v>480</v>
      </c>
      <c t="n" s="5" r="C10">
        <v>2011</v>
      </c>
    </row>
    <row spans="1:5" r="11">
      <c t="s" s="4" r="A11">
        <v>481</v>
      </c>
    </row>
    <row spans="1:5" r="12">
      <c t="s" s="3" r="A12">
        <v>479</v>
      </c>
    </row>
    <row spans="1:5" r="13">
      <c t="s" s="4" r="A13">
        <v>480</v>
      </c>
      <c t="n" s="5" r="C13">
        <v>2014</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21"/>
  </cols>
  <sheetData>
    <row spans="1:2" r="1">
      <c t="s" s="1" r="A1">
        <v>482</v>
      </c>
      <c t="s" s="2" r="B1">
        <v>296</v>
      </c>
    </row>
    <row spans="1:2" r="2">
      <c t="s" s="4" r="A2">
        <v>483</v>
      </c>
    </row>
    <row spans="1:2" r="3">
      <c t="s" s="3" r="A3">
        <v>484</v>
      </c>
    </row>
    <row spans="1:2" r="4">
      <c t="s" s="4" r="A4">
        <v>485</v>
      </c>
      <c t="n" s="6" r="B4">
        <v>181.3</v>
      </c>
    </row>
    <row spans="1:2" r="5">
      <c t="s" s="4" r="A5">
        <v>486</v>
      </c>
      <c t="n" s="6" r="B5">
        <v>181.3</v>
      </c>
    </row>
    <row spans="1:2" r="6">
      <c t="s" s="4" r="A6">
        <v>487</v>
      </c>
      <c t="s" s="4" r="B6">
        <v>488</v>
      </c>
    </row>
    <row spans="1:2" r="7">
      <c t="s" s="4" r="A7">
        <v>489</v>
      </c>
    </row>
    <row spans="1:2" r="8">
      <c t="s" s="3" r="A8">
        <v>484</v>
      </c>
    </row>
    <row spans="1:2" r="9">
      <c t="s" s="4" r="A9">
        <v>485</v>
      </c>
      <c t="n" s="6" r="B9">
        <v>71.5</v>
      </c>
    </row>
    <row spans="1:2" r="10">
      <c t="s" s="4" r="A10">
        <v>486</v>
      </c>
      <c t="n" s="6" r="B10">
        <v>71.5</v>
      </c>
    </row>
    <row spans="1:2" r="11">
      <c t="s" s="4" r="A11">
        <v>487</v>
      </c>
      <c t="s" s="4" r="B11">
        <v>490</v>
      </c>
    </row>
    <row spans="1:2" r="12">
      <c t="s" s="4" r="A12">
        <v>491</v>
      </c>
    </row>
    <row spans="1:2" r="13">
      <c t="s" s="3" r="A13">
        <v>484</v>
      </c>
    </row>
    <row spans="1:2" r="14">
      <c t="s" s="4" r="A14">
        <v>485</v>
      </c>
      <c t="n" s="6" r="B14">
        <v>5.5</v>
      </c>
    </row>
    <row spans="1:2" r="15">
      <c t="s" s="4" r="A15">
        <v>486</v>
      </c>
      <c t="n" s="6" r="B15">
        <v>1.9</v>
      </c>
    </row>
    <row spans="1:2" r="16">
      <c t="s" s="4" r="A16">
        <v>487</v>
      </c>
      <c t="s" s="4" r="B16">
        <v>3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21"/>
    <col customWidth="1" max="7" min="7" width="21"/>
  </cols>
  <sheetData>
    <row spans="1:7" r="1">
      <c t="s" s="1" r="A1">
        <v>492</v>
      </c>
      <c t="s" s="2" r="C1">
        <v>81</v>
      </c>
      <c t="s" s="2" r="E1">
        <v>1</v>
      </c>
    </row>
    <row spans="1:7" r="2">
      <c t="s" s="2" r="C2">
        <v>296</v>
      </c>
      <c t="s" s="2" r="D2">
        <v>422</v>
      </c>
      <c t="s" s="2" r="E2">
        <v>493</v>
      </c>
      <c t="s" s="2" r="F2">
        <v>422</v>
      </c>
      <c t="s" s="2" r="G2">
        <v>494</v>
      </c>
    </row>
    <row spans="1:7" r="3">
      <c t="s" s="3" r="A3">
        <v>223</v>
      </c>
    </row>
    <row spans="1:7" r="4">
      <c t="s" s="4" r="A4">
        <v>495</v>
      </c>
      <c t="n" s="5" r="E4">
        <v>5</v>
      </c>
    </row>
    <row spans="1:7" r="5">
      <c t="s" s="3" r="A5">
        <v>496</v>
      </c>
    </row>
    <row spans="1:7" r="6">
      <c t="s" s="4" r="A6">
        <v>83</v>
      </c>
      <c t="n" s="8" r="C6">
        <v>1238841</v>
      </c>
      <c t="n" s="8" r="D6">
        <v>1083935</v>
      </c>
      <c t="n" s="8" r="E6">
        <v>3724906</v>
      </c>
      <c t="n" s="8" r="F6">
        <v>2579603</v>
      </c>
    </row>
    <row spans="1:7" r="7">
      <c t="s" s="4" r="A7">
        <v>497</v>
      </c>
      <c t="s" s="4" r="B7">
        <v>498</v>
      </c>
      <c t="n" s="5" r="C7">
        <v>355056</v>
      </c>
      <c t="n" s="5" r="D7">
        <v>328856</v>
      </c>
      <c t="n" s="5" r="E7">
        <v>1089322</v>
      </c>
      <c t="n" s="5" r="F7">
        <v>782289</v>
      </c>
    </row>
    <row spans="1:7" r="8">
      <c t="s" s="4" r="A8">
        <v>499</v>
      </c>
      <c t="n" s="5" r="C8">
        <v>99534</v>
      </c>
      <c t="n" s="5" r="D8">
        <v>90020</v>
      </c>
      <c t="n" s="5" r="E8">
        <v>278609</v>
      </c>
      <c t="n" s="5" r="F8">
        <v>181693</v>
      </c>
    </row>
    <row spans="1:7" r="9">
      <c t="s" s="4" r="A9">
        <v>91</v>
      </c>
      <c t="n" s="5" r="C9">
        <v>0</v>
      </c>
      <c t="n" s="5" r="D9">
        <v>41572</v>
      </c>
      <c t="n" s="5" r="E9">
        <v>7163</v>
      </c>
      <c t="n" s="5" r="F9">
        <v>59224</v>
      </c>
    </row>
    <row spans="1:7" r="10">
      <c t="s" s="4" r="A10">
        <v>92</v>
      </c>
      <c t="n" s="5" r="C10">
        <v>91144</v>
      </c>
      <c t="n" s="5" r="D10">
        <v>91462</v>
      </c>
      <c t="n" s="5" r="E10">
        <v>276953</v>
      </c>
      <c t="n" s="5" r="F10">
        <v>231361</v>
      </c>
    </row>
    <row spans="1:7" r="11">
      <c t="s" s="4" r="A11">
        <v>93</v>
      </c>
      <c t="n" s="5" r="C11">
        <v>160715</v>
      </c>
      <c t="n" s="5" r="D11">
        <v>178999</v>
      </c>
      <c t="n" s="5" r="E11">
        <v>606787</v>
      </c>
      <c t="n" s="5" r="F11">
        <v>320403</v>
      </c>
    </row>
    <row spans="1:7" r="12">
      <c t="s" s="4" r="A12">
        <v>94</v>
      </c>
      <c t="n" s="5" r="C12">
        <v>0</v>
      </c>
      <c t="n" s="5" r="D12">
        <v>0</v>
      </c>
      <c t="n" s="5" r="E12">
        <v>76143</v>
      </c>
      <c t="n" s="5" r="F12">
        <v>0</v>
      </c>
    </row>
    <row spans="1:7" r="13">
      <c t="s" s="4" r="A13">
        <v>97</v>
      </c>
      <c t="n" s="5" r="C13">
        <v>3663</v>
      </c>
      <c t="n" s="5" r="D13">
        <v>-73197</v>
      </c>
      <c t="n" s="5" r="E13">
        <v>-156333</v>
      </c>
      <c t="n" s="5" r="F13">
        <v>-10392</v>
      </c>
    </row>
    <row spans="1:7" r="14">
      <c t="s" s="4" r="A14">
        <v>43</v>
      </c>
      <c t="n" s="5" r="C14">
        <v>10274960</v>
      </c>
      <c t="n" s="5" r="E14">
        <v>10274960</v>
      </c>
      <c t="n" s="8" r="G14">
        <v>10521363</v>
      </c>
    </row>
    <row spans="1:7" r="15">
      <c t="s" s="4" r="A15">
        <v>348</v>
      </c>
    </row>
    <row spans="1:7" r="16">
      <c t="s" s="3" r="A16">
        <v>496</v>
      </c>
    </row>
    <row spans="1:7" r="17">
      <c t="s" s="4" r="A17">
        <v>83</v>
      </c>
      <c t="s" s="4" r="B17">
        <v>500</v>
      </c>
      <c t="n" s="5" r="C17">
        <v>164415</v>
      </c>
      <c t="n" s="5" r="D17">
        <v>155227</v>
      </c>
      <c t="n" s="5" r="E17">
        <v>492310</v>
      </c>
      <c t="n" s="5" r="F17">
        <v>421017</v>
      </c>
    </row>
    <row spans="1:7" r="18">
      <c t="s" s="4" r="A18">
        <v>497</v>
      </c>
      <c t="s" s="4" r="B18">
        <v>498</v>
      </c>
      <c t="n" s="5" r="C18">
        <v>70334</v>
      </c>
      <c t="n" s="5" r="D18">
        <v>67205</v>
      </c>
      <c t="n" s="5" r="E18">
        <v>212902</v>
      </c>
      <c t="n" s="5" r="F18">
        <v>180326</v>
      </c>
    </row>
    <row spans="1:7" r="19">
      <c t="s" s="4" r="A19">
        <v>43</v>
      </c>
      <c t="n" s="5" r="C19">
        <v>1609486</v>
      </c>
      <c t="n" s="5" r="E19">
        <v>1609486</v>
      </c>
      <c t="n" s="5" r="G19">
        <v>1607792</v>
      </c>
    </row>
    <row spans="1:7" r="20">
      <c t="s" s="4" r="A20">
        <v>349</v>
      </c>
    </row>
    <row spans="1:7" r="21">
      <c t="s" s="3" r="A21">
        <v>496</v>
      </c>
    </row>
    <row spans="1:7" r="22">
      <c t="s" s="4" r="A22">
        <v>83</v>
      </c>
      <c t="s" s="4" r="B22">
        <v>500</v>
      </c>
      <c t="n" s="5" r="C22">
        <v>608393</v>
      </c>
      <c t="n" s="5" r="D22">
        <v>516640</v>
      </c>
      <c t="n" s="5" r="E22">
        <v>1837575</v>
      </c>
      <c t="n" s="5" r="F22">
        <v>1071301</v>
      </c>
    </row>
    <row spans="1:7" r="23">
      <c t="s" s="4" r="A23">
        <v>497</v>
      </c>
      <c t="s" s="4" r="B23">
        <v>498</v>
      </c>
      <c t="n" s="5" r="C23">
        <v>211213</v>
      </c>
      <c t="n" s="5" r="D23">
        <v>188154</v>
      </c>
      <c t="n" s="5" r="E23">
        <v>658078</v>
      </c>
      <c t="n" s="5" r="F23">
        <v>397392</v>
      </c>
    </row>
    <row spans="1:7" r="24">
      <c t="s" s="4" r="A24">
        <v>43</v>
      </c>
      <c t="n" s="5" r="C24">
        <v>6466083</v>
      </c>
      <c t="n" s="5" r="E24">
        <v>6466083</v>
      </c>
      <c t="n" s="5" r="G24">
        <v>6584830</v>
      </c>
    </row>
    <row spans="1:7" r="25">
      <c t="s" s="4" r="A25">
        <v>501</v>
      </c>
    </row>
    <row spans="1:7" r="26">
      <c t="s" s="3" r="A26">
        <v>496</v>
      </c>
    </row>
    <row spans="1:7" r="27">
      <c t="s" s="4" r="A27">
        <v>83</v>
      </c>
      <c t="s" s="4" r="B27">
        <v>500</v>
      </c>
      <c t="n" s="5" r="C27">
        <v>117702</v>
      </c>
      <c t="n" s="5" r="D27">
        <v>95426</v>
      </c>
      <c t="n" s="5" r="E27">
        <v>349283</v>
      </c>
      <c t="n" s="5" r="F27">
        <v>224377</v>
      </c>
    </row>
    <row spans="1:7" r="28">
      <c t="s" s="4" r="A28">
        <v>497</v>
      </c>
      <c t="s" s="4" r="B28">
        <v>498</v>
      </c>
      <c t="n" s="5" r="C28">
        <v>17420</v>
      </c>
      <c t="n" s="5" r="D28">
        <v>18146</v>
      </c>
      <c t="n" s="5" r="E28">
        <v>57886</v>
      </c>
      <c t="n" s="5" r="F28">
        <v>43804</v>
      </c>
    </row>
    <row spans="1:7" r="29">
      <c t="s" s="4" r="A29">
        <v>43</v>
      </c>
      <c t="n" s="5" r="C29">
        <v>295141</v>
      </c>
      <c t="n" s="5" r="E29">
        <v>295141</v>
      </c>
      <c t="n" s="5" r="G29">
        <v>275618</v>
      </c>
    </row>
    <row spans="1:7" r="30">
      <c t="s" s="4" r="A30">
        <v>350</v>
      </c>
    </row>
    <row spans="1:7" r="31">
      <c t="s" s="3" r="A31">
        <v>496</v>
      </c>
    </row>
    <row spans="1:7" r="32">
      <c t="s" s="4" r="A32">
        <v>83</v>
      </c>
      <c t="s" s="4" r="B32">
        <v>500</v>
      </c>
      <c t="n" s="5" r="C32">
        <v>149572</v>
      </c>
      <c t="n" s="5" r="D32">
        <v>144074</v>
      </c>
      <c t="n" s="5" r="E32">
        <v>457124</v>
      </c>
      <c t="n" s="5" r="F32">
        <v>340230</v>
      </c>
    </row>
    <row spans="1:7" r="33">
      <c t="s" s="4" r="A33">
        <v>497</v>
      </c>
      <c t="s" s="4" r="B33">
        <v>498</v>
      </c>
      <c t="n" s="5" r="C33">
        <v>41395</v>
      </c>
      <c t="n" s="5" r="D33">
        <v>34492</v>
      </c>
      <c t="n" s="5" r="E33">
        <v>115826</v>
      </c>
      <c t="n" s="5" r="F33">
        <v>87015</v>
      </c>
    </row>
    <row spans="1:7" r="34">
      <c t="s" s="4" r="A34">
        <v>43</v>
      </c>
      <c t="n" s="5" r="C34">
        <v>1051371</v>
      </c>
      <c t="n" s="5" r="E34">
        <v>1051371</v>
      </c>
      <c t="n" s="5" r="G34">
        <v>1062828</v>
      </c>
    </row>
    <row spans="1:7" r="35">
      <c t="s" s="4" r="A35">
        <v>502</v>
      </c>
    </row>
    <row spans="1:7" r="36">
      <c t="s" s="3" r="A36">
        <v>496</v>
      </c>
    </row>
    <row spans="1:7" r="37">
      <c t="s" s="4" r="A37">
        <v>83</v>
      </c>
      <c t="s" s="4" r="B37">
        <v>500</v>
      </c>
      <c t="n" s="5" r="C37">
        <v>0</v>
      </c>
      <c t="n" s="5" r="D37">
        <v>44145</v>
      </c>
      <c t="n" s="5" r="E37">
        <v>0</v>
      </c>
      <c t="n" s="5" r="F37">
        <v>202414</v>
      </c>
    </row>
    <row spans="1:7" r="38">
      <c t="s" s="4" r="A38">
        <v>497</v>
      </c>
      <c t="s" s="4" r="B38">
        <v>498</v>
      </c>
      <c t="n" s="5" r="C38">
        <v>0</v>
      </c>
      <c t="n" s="5" r="D38">
        <v>10431</v>
      </c>
      <c t="n" s="5" r="E38">
        <v>0</v>
      </c>
      <c t="n" s="5" r="F38">
        <v>48433</v>
      </c>
    </row>
    <row spans="1:7" r="39">
      <c t="s" s="4" r="A39">
        <v>503</v>
      </c>
    </row>
    <row spans="1:7" r="40">
      <c t="s" s="3" r="A40">
        <v>496</v>
      </c>
    </row>
    <row spans="1:7" r="41">
      <c t="s" s="4" r="A41">
        <v>83</v>
      </c>
      <c t="s" s="4" r="B41">
        <v>504</v>
      </c>
      <c t="n" s="5" r="C41">
        <v>198759</v>
      </c>
      <c t="n" s="5" r="D41">
        <v>128423</v>
      </c>
      <c t="n" s="5" r="E41">
        <v>588614</v>
      </c>
      <c t="n" s="5" r="F41">
        <v>320264</v>
      </c>
    </row>
    <row spans="1:7" r="42">
      <c t="s" s="4" r="A42">
        <v>497</v>
      </c>
      <c t="s" s="4" r="B42">
        <v>498</v>
      </c>
      <c t="n" s="5" r="C42">
        <v>14694</v>
      </c>
      <c t="n" s="8" r="D42">
        <v>10428</v>
      </c>
      <c t="n" s="5" r="E42">
        <v>44630</v>
      </c>
      <c t="n" s="8" r="F42">
        <v>25319</v>
      </c>
    </row>
    <row spans="1:7" r="43">
      <c t="s" s="4" r="A43">
        <v>43</v>
      </c>
      <c t="n" s="8" r="C43">
        <v>852879</v>
      </c>
      <c t="n" s="8" r="E43">
        <v>852879</v>
      </c>
      <c t="n" s="8" r="G43">
        <v>990295</v>
      </c>
    </row>
    <row spans="1:7" r="44">
      <c t="n" r="A44"/>
    </row>
    <row spans="1:7" r="45">
      <c t="s" s="4" r="A45">
        <v>498</v>
      </c>
      <c t="s" s="4" r="B45">
        <v>505</v>
      </c>
    </row>
    <row spans="1:7" r="46">
      <c t="s" s="4" r="A46">
        <v>500</v>
      </c>
      <c t="s" s="4" r="B46">
        <v>506</v>
      </c>
    </row>
    <row spans="1:7" r="47">
      <c t="s" s="4" r="A47">
        <v>504</v>
      </c>
      <c t="s" s="4" r="B47">
        <v>507</v>
      </c>
    </row>
  </sheetData>
  <mergeCells count="7">
    <mergeCell ref="A1:B2"/>
    <mergeCell ref="C1:D1"/>
    <mergeCell ref="E1:F1"/>
    <mergeCell ref="A44:F44"/>
    <mergeCell ref="B45:F45"/>
    <mergeCell ref="B46:F46"/>
    <mergeCell ref="B47:F4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spans="1:2" r="1">
      <c t="s" s="1" r="A1">
        <v>508</v>
      </c>
      <c t="s" s="2" r="B1">
        <v>509</v>
      </c>
    </row>
    <row spans="1:2" r="2">
      <c t="s" s="2" r="B2">
        <v>510</v>
      </c>
    </row>
    <row spans="1:2" r="3">
      <c t="s" s="3" r="A3">
        <v>511</v>
      </c>
    </row>
    <row spans="1:2" r="4">
      <c t="s" s="4" r="A4">
        <v>512</v>
      </c>
      <c t="n" s="5" r="B4">
        <v>5</v>
      </c>
    </row>
    <row spans="1:2" r="5">
      <c t="s" s="4" r="A5">
        <v>513</v>
      </c>
      <c t="n" s="6" r="B5">
        <v>78.40000000000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4</v>
      </c>
      <c t="s" s="2" r="B1">
        <v>81</v>
      </c>
      <c t="s" s="2" r="D1">
        <v>1</v>
      </c>
    </row>
    <row spans="1:5" r="2">
      <c t="s" s="2" r="B2">
        <v>2</v>
      </c>
      <c t="s" s="2" r="C2">
        <v>82</v>
      </c>
      <c t="s" s="2" r="D2">
        <v>2</v>
      </c>
      <c t="s" s="2" r="E2">
        <v>82</v>
      </c>
    </row>
    <row spans="1:5" r="3">
      <c t="s" s="3" r="A3">
        <v>115</v>
      </c>
    </row>
    <row spans="1:5" r="4">
      <c t="s" s="4" r="A4">
        <v>93</v>
      </c>
      <c t="n" s="8" r="B4">
        <v>148120</v>
      </c>
      <c t="n" s="8" r="C4">
        <v>169855</v>
      </c>
      <c t="n" s="8" r="D4">
        <v>571059</v>
      </c>
      <c t="n" s="8" r="E4">
        <v>296583</v>
      </c>
    </row>
    <row spans="1:5" r="5">
      <c t="s" s="4" r="A5">
        <v>116</v>
      </c>
      <c t="n" s="8" r="B5">
        <v>10147</v>
      </c>
      <c t="n" s="8" r="C5">
        <v>7869</v>
      </c>
      <c t="n" s="8" r="D5">
        <v>25871</v>
      </c>
      <c t="n" s="8" r="E5">
        <v>231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4"/>
    <col customWidth="1" max="6" min="6" width="29"/>
    <col customWidth="1" max="7" min="7" width="30"/>
    <col customWidth="1" max="8" min="8" width="33"/>
  </cols>
  <sheetData>
    <row spans="1:8" r="1">
      <c t="s" s="1" r="A1">
        <v>117</v>
      </c>
      <c t="s" s="2" r="B1">
        <v>118</v>
      </c>
      <c t="s" s="2" r="C1">
        <v>119</v>
      </c>
      <c t="s" s="2" r="D1">
        <v>120</v>
      </c>
      <c t="s" s="2" r="E1">
        <v>121</v>
      </c>
      <c t="s" s="2" r="F1">
        <v>122</v>
      </c>
      <c t="s" s="2" r="G1">
        <v>123</v>
      </c>
      <c t="s" s="2" r="H1">
        <v>124</v>
      </c>
    </row>
    <row spans="1:8" r="2">
      <c t="s" s="4" r="A2">
        <v>125</v>
      </c>
      <c t="n" s="8" r="B2">
        <v>2882241</v>
      </c>
      <c t="n" s="8" r="C2">
        <v>1870</v>
      </c>
      <c t="n" s="8" r="D2">
        <v>4034655</v>
      </c>
      <c t="n" s="8" r="E2">
        <v>-46800</v>
      </c>
      <c t="n" s="8" r="F2">
        <v>-1108001</v>
      </c>
      <c t="n" s="8" r="G2">
        <v>2881724</v>
      </c>
      <c t="n" s="8" r="H2">
        <v>517</v>
      </c>
    </row>
    <row spans="1:8" r="3">
      <c t="s" s="4" r="A3">
        <v>126</v>
      </c>
      <c t="n" s="5" r="B3">
        <v>187037994</v>
      </c>
      <c t="n" s="5" r="C3">
        <v>187038000</v>
      </c>
    </row>
    <row spans="1:8" r="4">
      <c t="s" s="4" r="A4">
        <v>127</v>
      </c>
      <c t="n" s="8" r="B4">
        <v>25871</v>
      </c>
      <c t="n" s="8" r="C4">
        <v>0</v>
      </c>
      <c t="n" s="5" r="D4">
        <v>25871</v>
      </c>
      <c t="n" s="5" r="E4">
        <v>0</v>
      </c>
      <c t="n" s="5" r="F4">
        <v>0</v>
      </c>
      <c t="n" s="5" r="G4">
        <v>25871</v>
      </c>
      <c t="n" s="5" r="H4">
        <v>0</v>
      </c>
    </row>
    <row spans="1:8" r="5">
      <c t="s" s="4" r="A5">
        <v>109</v>
      </c>
      <c t="n" s="5" r="B5">
        <v>-283852</v>
      </c>
      <c t="n" s="5" r="C5">
        <v>0</v>
      </c>
      <c t="n" s="5" r="D5">
        <v>0</v>
      </c>
      <c t="n" s="5" r="E5">
        <v>0</v>
      </c>
      <c t="n" s="5" r="F5">
        <v>-283218</v>
      </c>
      <c t="n" s="5" r="G5">
        <v>-283218</v>
      </c>
      <c t="n" s="5" r="H5">
        <v>-634</v>
      </c>
    </row>
    <row spans="1:8" r="6">
      <c t="s" s="4" r="A6">
        <v>128</v>
      </c>
      <c t="n" s="5" r="B6">
        <v>2157</v>
      </c>
      <c t="n" s="8" r="C6">
        <v>1</v>
      </c>
      <c t="n" s="5" r="D6">
        <v>2156</v>
      </c>
      <c t="n" s="5" r="E6">
        <v>0</v>
      </c>
      <c t="n" s="5" r="F6">
        <v>0</v>
      </c>
      <c t="n" s="5" r="G6">
        <v>2157</v>
      </c>
      <c t="n" s="5" r="H6">
        <v>0</v>
      </c>
    </row>
    <row spans="1:8" r="7">
      <c t="s" s="4" r="A7">
        <v>129</v>
      </c>
      <c t="n" s="5" r="C7">
        <v>79000</v>
      </c>
    </row>
    <row spans="1:8" r="8">
      <c t="s" s="4" r="A8">
        <v>130</v>
      </c>
      <c t="n" s="5" r="B8">
        <v>0</v>
      </c>
      <c t="n" s="8" r="C8">
        <v>11</v>
      </c>
      <c t="n" s="5" r="D8">
        <v>-11</v>
      </c>
      <c t="n" s="5" r="E8">
        <v>0</v>
      </c>
      <c t="n" s="5" r="F8">
        <v>0</v>
      </c>
      <c t="n" s="5" r="G8">
        <v>0</v>
      </c>
      <c t="n" s="5" r="H8">
        <v>0</v>
      </c>
    </row>
    <row spans="1:8" r="9">
      <c t="s" s="4" r="A9">
        <v>131</v>
      </c>
      <c t="n" s="5" r="C9">
        <v>1086000</v>
      </c>
    </row>
    <row spans="1:8" r="10">
      <c t="s" s="4" r="A10">
        <v>132</v>
      </c>
      <c t="n" s="5" r="B10">
        <v>110</v>
      </c>
      <c t="n" s="8" r="C10">
        <v>0</v>
      </c>
      <c t="n" s="5" r="D10">
        <v>110</v>
      </c>
      <c t="n" s="5" r="E10">
        <v>0</v>
      </c>
      <c t="n" s="5" r="F10">
        <v>0</v>
      </c>
      <c t="n" s="5" r="G10">
        <v>110</v>
      </c>
      <c t="n" s="5" r="H10">
        <v>0</v>
      </c>
    </row>
    <row spans="1:8" r="11">
      <c t="s" s="4" r="A11">
        <v>133</v>
      </c>
      <c t="n" s="8" r="B11">
        <v>2626527</v>
      </c>
      <c t="n" s="8" r="C11">
        <v>1882</v>
      </c>
      <c t="n" s="8" r="D11">
        <v>4062781</v>
      </c>
      <c t="n" s="8" r="E11">
        <v>-46800</v>
      </c>
      <c t="n" s="8" r="F11">
        <v>-1391219</v>
      </c>
      <c t="n" s="8" r="G11">
        <v>2626644</v>
      </c>
      <c t="n" s="8" r="H11">
        <v>-117</v>
      </c>
    </row>
    <row spans="1:8" r="12">
      <c t="s" s="4" r="A12">
        <v>134</v>
      </c>
      <c t="n" s="5" r="B12">
        <v>188202655</v>
      </c>
      <c t="n" s="5" r="C12">
        <v>18820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5</v>
      </c>
      <c t="s" s="2" r="B1">
        <v>1</v>
      </c>
    </row>
    <row spans="1:3" r="2">
      <c t="s" s="2" r="B2">
        <v>2</v>
      </c>
      <c t="s" s="2" r="C2">
        <v>82</v>
      </c>
    </row>
    <row spans="1:3" r="3">
      <c t="s" s="3" r="A3">
        <v>136</v>
      </c>
    </row>
    <row spans="1:3" r="4">
      <c t="s" s="4" r="A4">
        <v>109</v>
      </c>
      <c t="n" s="8" r="B4">
        <v>-283852</v>
      </c>
      <c t="n" s="8" r="C4">
        <v>-42630</v>
      </c>
    </row>
    <row spans="1:3" r="5">
      <c t="s" s="3" r="A5">
        <v>137</v>
      </c>
    </row>
    <row spans="1:3" r="6">
      <c t="s" s="4" r="A6">
        <v>138</v>
      </c>
      <c t="n" s="5" r="B6">
        <v>44</v>
      </c>
      <c t="n" s="5" r="C6">
        <v>3766</v>
      </c>
    </row>
    <row spans="1:3" r="7">
      <c t="s" s="4" r="A7">
        <v>139</v>
      </c>
      <c t="n" s="5" r="B7">
        <v>607622</v>
      </c>
      <c t="n" s="5" r="C7">
        <v>328310</v>
      </c>
    </row>
    <row spans="1:3" r="8">
      <c t="s" s="4" r="A8">
        <v>140</v>
      </c>
      <c t="n" s="5" r="B8">
        <v>766</v>
      </c>
      <c t="n" s="5" r="C8">
        <v>-913</v>
      </c>
    </row>
    <row spans="1:3" r="9">
      <c t="s" s="4" r="A9">
        <v>141</v>
      </c>
      <c t="n" s="5" r="B9">
        <v>7825</v>
      </c>
      <c t="n" s="5" r="C9">
        <v>1210</v>
      </c>
    </row>
    <row spans="1:3" r="10">
      <c t="s" s="4" r="A10">
        <v>142</v>
      </c>
      <c t="n" s="5" r="B10">
        <v>-3279</v>
      </c>
      <c t="n" s="5" r="C10">
        <v>-3279</v>
      </c>
    </row>
    <row spans="1:3" r="11">
      <c t="s" s="4" r="A11">
        <v>143</v>
      </c>
      <c t="n" s="5" r="B11">
        <v>-2316</v>
      </c>
      <c t="n" s="5" r="C11">
        <v>-20506</v>
      </c>
    </row>
    <row spans="1:3" r="12">
      <c t="s" s="4" r="A12">
        <v>144</v>
      </c>
      <c t="n" s="5" r="B12">
        <v>8887</v>
      </c>
      <c t="n" s="5" r="C12">
        <v>30129</v>
      </c>
    </row>
    <row spans="1:3" r="13">
      <c t="s" s="4" r="A13">
        <v>145</v>
      </c>
      <c t="n" s="5" r="B13">
        <v>-164014</v>
      </c>
      <c t="n" s="5" r="C13">
        <v>-116164</v>
      </c>
    </row>
    <row spans="1:3" r="14">
      <c t="s" s="4" r="A14">
        <v>146</v>
      </c>
      <c t="n" s="5" r="B14">
        <v>6451</v>
      </c>
      <c t="n" s="5" r="C14">
        <v>2400</v>
      </c>
    </row>
    <row spans="1:3" r="15">
      <c t="s" s="4" r="A15">
        <v>103</v>
      </c>
      <c t="n" s="5" r="B15">
        <v>790</v>
      </c>
      <c t="n" s="5" r="C15">
        <v>2179</v>
      </c>
    </row>
    <row spans="1:3" r="16">
      <c t="s" s="4" r="A16">
        <v>147</v>
      </c>
      <c t="n" s="5" r="B16">
        <v>-1723</v>
      </c>
      <c t="n" s="5" r="C16">
        <v>315</v>
      </c>
    </row>
    <row spans="1:3" r="17">
      <c t="s" s="4" r="A17">
        <v>148</v>
      </c>
      <c t="n" s="5" r="B17">
        <v>25871</v>
      </c>
      <c t="n" s="5" r="C17">
        <v>23170</v>
      </c>
    </row>
    <row spans="1:3" r="18">
      <c t="s" s="4" r="A18">
        <v>149</v>
      </c>
      <c t="n" s="5" r="B18">
        <v>17458</v>
      </c>
      <c t="n" s="5" r="C18">
        <v>5947</v>
      </c>
    </row>
    <row spans="1:3" r="19">
      <c t="s" s="4" r="A19">
        <v>150</v>
      </c>
      <c t="n" s="5" r="B19">
        <v>-5425</v>
      </c>
      <c t="n" s="5" r="C19">
        <v>-1377</v>
      </c>
    </row>
    <row spans="1:3" r="20">
      <c t="s" s="4" r="A20">
        <v>132</v>
      </c>
      <c t="n" s="5" r="B20">
        <v>-2272</v>
      </c>
      <c t="n" s="5" r="C20">
        <v>0</v>
      </c>
    </row>
    <row spans="1:3" r="21">
      <c t="s" s="3" r="A21">
        <v>151</v>
      </c>
    </row>
    <row spans="1:3" r="22">
      <c t="s" s="4" r="A22">
        <v>34</v>
      </c>
      <c t="n" s="5" r="B22">
        <v>-2907</v>
      </c>
      <c t="n" s="5" r="C22">
        <v>25086</v>
      </c>
    </row>
    <row spans="1:3" r="23">
      <c t="s" s="4" r="A23">
        <v>152</v>
      </c>
      <c t="n" s="5" r="B23">
        <v>39897</v>
      </c>
      <c t="n" s="5" r="C23">
        <v>-68046</v>
      </c>
    </row>
    <row spans="1:3" r="24">
      <c t="s" s="4" r="A24">
        <v>153</v>
      </c>
      <c t="n" s="5" r="B24">
        <v>-23192</v>
      </c>
      <c t="n" s="5" r="C24">
        <v>-7094</v>
      </c>
    </row>
    <row spans="1:3" r="25">
      <c t="s" s="4" r="A25">
        <v>154</v>
      </c>
      <c t="n" s="5" r="B25">
        <v>-738</v>
      </c>
      <c t="n" s="5" r="C25">
        <v>-1151</v>
      </c>
    </row>
    <row spans="1:3" r="26">
      <c t="s" s="4" r="A26">
        <v>155</v>
      </c>
      <c t="n" s="5" r="B26">
        <v>-23708</v>
      </c>
      <c t="n" s="5" r="C26">
        <v>-4504</v>
      </c>
    </row>
    <row spans="1:3" r="27">
      <c t="s" s="4" r="A27">
        <v>156</v>
      </c>
      <c t="n" s="5" r="B27">
        <v>202185</v>
      </c>
      <c t="n" s="5" r="C27">
        <v>156848</v>
      </c>
    </row>
    <row spans="1:3" r="28">
      <c t="s" s="3" r="A28">
        <v>157</v>
      </c>
    </row>
    <row spans="1:3" r="29">
      <c t="s" s="4" r="A29">
        <v>158</v>
      </c>
      <c t="n" s="5" r="B29">
        <v>12541</v>
      </c>
      <c t="n" s="5" r="C29">
        <v>3260</v>
      </c>
    </row>
    <row spans="1:3" r="30">
      <c t="s" s="4" r="A30">
        <v>159</v>
      </c>
      <c t="n" s="5" r="B30">
        <v>6822</v>
      </c>
      <c t="n" s="5" r="C30">
        <v>14640</v>
      </c>
    </row>
    <row spans="1:3" r="31">
      <c t="s" s="4" r="A31">
        <v>160</v>
      </c>
      <c t="n" s="5" r="B31">
        <v>-301778</v>
      </c>
      <c t="n" s="5" r="C31">
        <v>-212533</v>
      </c>
    </row>
    <row spans="1:3" r="32">
      <c t="s" s="4" r="A32">
        <v>161</v>
      </c>
      <c t="n" s="5" r="B32">
        <v>-193451</v>
      </c>
      <c t="n" s="5" r="C32">
        <v>-39818</v>
      </c>
    </row>
    <row spans="1:3" r="33">
      <c t="s" s="4" r="A33">
        <v>162</v>
      </c>
      <c t="n" s="5" r="B33">
        <v>0</v>
      </c>
      <c t="n" s="5" r="C33">
        <v>28429</v>
      </c>
    </row>
    <row spans="1:3" r="34">
      <c t="s" s="4" r="A34">
        <v>39</v>
      </c>
      <c t="n" s="5" r="B34">
        <v>-40709</v>
      </c>
      <c t="n" s="5" r="C34">
        <v>-25532</v>
      </c>
    </row>
    <row spans="1:3" r="35">
      <c t="s" s="4" r="A35">
        <v>163</v>
      </c>
      <c t="n" s="5" r="B35">
        <v>7038</v>
      </c>
      <c t="n" s="5" r="C35">
        <v>12057</v>
      </c>
    </row>
    <row spans="1:3" r="36">
      <c t="s" s="4" r="A36">
        <v>164</v>
      </c>
      <c t="n" s="5" r="B36">
        <v>8072</v>
      </c>
      <c t="n" s="5" r="C36">
        <v>0</v>
      </c>
    </row>
    <row spans="1:3" r="37">
      <c t="s" s="4" r="A37">
        <v>132</v>
      </c>
      <c t="n" s="5" r="B37">
        <v>3163</v>
      </c>
      <c t="n" s="5" r="C37">
        <v>2713</v>
      </c>
    </row>
    <row spans="1:3" r="38">
      <c t="s" s="4" r="A38">
        <v>165</v>
      </c>
      <c t="n" s="5" r="B38">
        <v>-498302</v>
      </c>
      <c t="n" s="5" r="C38">
        <v>-216784</v>
      </c>
    </row>
    <row spans="1:3" r="39">
      <c t="s" s="3" r="A39">
        <v>166</v>
      </c>
    </row>
    <row spans="1:3" r="40">
      <c t="s" s="4" r="A40">
        <v>167</v>
      </c>
      <c t="n" s="5" r="B40">
        <v>550131</v>
      </c>
      <c t="n" s="5" r="C40">
        <v>226510</v>
      </c>
    </row>
    <row spans="1:3" r="41">
      <c t="s" s="4" r="A41">
        <v>168</v>
      </c>
      <c t="n" s="5" r="B41">
        <v>-453389</v>
      </c>
      <c t="n" s="5" r="C41">
        <v>-274381</v>
      </c>
    </row>
    <row spans="1:3" r="42">
      <c t="s" s="4" r="A42">
        <v>169</v>
      </c>
      <c t="n" s="5" r="B42">
        <v>970000</v>
      </c>
      <c t="n" s="5" r="C42">
        <v>242000</v>
      </c>
    </row>
    <row spans="1:3" r="43">
      <c t="s" s="4" r="A43">
        <v>170</v>
      </c>
      <c t="n" s="5" r="B43">
        <v>-760000</v>
      </c>
      <c t="n" s="5" r="C43">
        <v>-272000</v>
      </c>
    </row>
    <row spans="1:3" r="44">
      <c t="s" s="4" r="A44">
        <v>171</v>
      </c>
      <c t="n" s="5" r="B44">
        <v>0</v>
      </c>
      <c t="n" s="5" r="C44">
        <v>330405</v>
      </c>
    </row>
    <row spans="1:3" r="45">
      <c t="s" s="4" r="A45">
        <v>172</v>
      </c>
      <c t="n" s="5" r="B45">
        <v>-32251</v>
      </c>
      <c t="n" s="5" r="C45">
        <v>-1020</v>
      </c>
    </row>
    <row spans="1:3" r="46">
      <c t="s" s="3" r="A46">
        <v>173</v>
      </c>
    </row>
    <row spans="1:3" r="47">
      <c t="s" s="4" r="A47">
        <v>174</v>
      </c>
      <c t="n" s="5" r="B47">
        <v>1510</v>
      </c>
      <c t="n" s="5" r="C47">
        <v>20330</v>
      </c>
    </row>
    <row spans="1:3" r="48">
      <c t="s" s="4" r="A48">
        <v>175</v>
      </c>
      <c t="n" s="5" r="B48">
        <v>-3251</v>
      </c>
      <c t="n" s="5" r="C48">
        <v>-25327</v>
      </c>
    </row>
    <row spans="1:3" r="49">
      <c t="s" s="4" r="A49">
        <v>176</v>
      </c>
      <c t="n" s="5" r="B49">
        <v>-44</v>
      </c>
      <c t="n" s="5" r="C49">
        <v>-4101</v>
      </c>
    </row>
    <row spans="1:3" r="50">
      <c t="s" s="4" r="A50">
        <v>177</v>
      </c>
      <c t="n" s="5" r="B50">
        <v>-12375</v>
      </c>
      <c t="n" s="5" r="C50">
        <v>-3875</v>
      </c>
    </row>
    <row spans="1:3" r="51">
      <c t="s" s="4" r="A51">
        <v>132</v>
      </c>
      <c t="n" s="5" r="B51">
        <v>2094</v>
      </c>
      <c t="n" s="5" r="C51">
        <v>1208</v>
      </c>
    </row>
    <row spans="1:3" r="52">
      <c t="s" s="4" r="A52">
        <v>178</v>
      </c>
      <c t="n" s="5" r="B52">
        <v>262425</v>
      </c>
      <c t="n" s="5" r="C52">
        <v>239749</v>
      </c>
    </row>
    <row spans="1:3" r="53">
      <c t="s" s="4" r="A53">
        <v>179</v>
      </c>
      <c t="n" s="5" r="B53">
        <v>-33692</v>
      </c>
      <c t="n" s="5" r="C53">
        <v>179813</v>
      </c>
    </row>
    <row spans="1:3" r="54">
      <c t="s" s="4" r="A54">
        <v>180</v>
      </c>
      <c t="n" s="5" r="B54">
        <v>104083</v>
      </c>
      <c t="n" s="5" r="C54">
        <v>58511</v>
      </c>
    </row>
    <row spans="1:3" r="55">
      <c t="s" s="4" r="A55">
        <v>181</v>
      </c>
      <c t="n" s="8" r="B55">
        <v>70391</v>
      </c>
      <c t="n" s="8" r="C55">
        <v>2383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vt:lpstr>
      <vt:lpstr>Summary of Significant Accounti</vt:lpstr>
      <vt:lpstr>Earnings Per Share</vt:lpstr>
      <vt:lpstr>Acquisitions</vt:lpstr>
      <vt:lpstr>Stock-Based Compensation</vt:lpstr>
      <vt:lpstr>Goodwill and Other Intangible A</vt:lpstr>
      <vt:lpstr>Property, Plant and Equipment a</vt:lpstr>
      <vt:lpstr>Debt</vt:lpstr>
      <vt:lpstr>Litigation</vt:lpstr>
      <vt:lpstr>Supplemental Disclosure of Cash</vt:lpstr>
      <vt:lpstr>Facility Operating Leases</vt:lpstr>
      <vt:lpstr>Income Taxes</vt:lpstr>
      <vt:lpstr>Variable Interest Entities</vt:lpstr>
      <vt:lpstr>Segment Information</vt:lpstr>
      <vt:lpstr>Subsequent Events</vt:lpstr>
      <vt:lpstr>Summary of Significant Accoun23</vt:lpstr>
      <vt:lpstr>Acquisitions (Tables)</vt:lpstr>
      <vt:lpstr>Stock-Based Compensation (Table</vt:lpstr>
      <vt:lpstr>Goodwill and Other Intangible26</vt:lpstr>
      <vt:lpstr>Property, Plant and Equipment27</vt:lpstr>
      <vt:lpstr>Debt (Tables)</vt:lpstr>
      <vt:lpstr>Supplemental Disclosure of Ca29</vt:lpstr>
      <vt:lpstr>Facility Operating Leases (Tabl</vt:lpstr>
      <vt:lpstr>Variable Interest Entities (Tab</vt:lpstr>
      <vt:lpstr>Segment Information (Tables)</vt:lpstr>
      <vt:lpstr>Summary of Significant Accoun33</vt:lpstr>
      <vt:lpstr>Earnings Per Share (Details)</vt:lpstr>
      <vt:lpstr>Acquisitions (Details)</vt:lpstr>
      <vt:lpstr>Stock-Based Compensation (Detai</vt:lpstr>
      <vt:lpstr>Goodwill and Other Intangible37</vt:lpstr>
      <vt:lpstr>Property, Plant and Equipment38</vt:lpstr>
      <vt:lpstr>Debt (Details)</vt:lpstr>
      <vt:lpstr>Debt, Line of Credit (Details)</vt:lpstr>
      <vt:lpstr>Debt, Financings (Details)</vt:lpstr>
      <vt:lpstr>Supplemental Disclosure of Ca42</vt:lpstr>
      <vt:lpstr>Facility Operating Leases (Deta</vt:lpstr>
      <vt:lpstr>Income Taxes (Details)</vt:lpstr>
      <vt:lpstr>Variable Interest Entities (Det</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48:22Z</dcterms:created>
  <dcterms:modified xmlns:dcterms="http://purl.org/dc/terms/" xmlns:xsi="http://www.w3.org/2001/XMLSchema-instance" xsi:type="dcterms:W3CDTF">2015-11-09T17:48:22Z</dcterms:modified>
  <dc:title xmlns:dc="http://purl.org/dc/elements/1.1/">Untitled</dc:title>
  <dc:description xmlns:dc="http://purl.org/dc/elements/1.1/"/>
  <dc:subject xmlns:dc="http://purl.org/dc/elements/1.1/"/>
  <cp:keywords/>
  <cp:category/>
</cp:coreProperties>
</file>